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INVESTMENTS IN PRIVATELY-HELD C" sheetId="10" state="visible" r:id="rId10"/>
    <sheet xmlns:r="http://schemas.openxmlformats.org/officeDocument/2006/relationships" name="GOODWILL AND INTANGIBLE ASSETS " sheetId="11" state="visible" r:id="rId11"/>
    <sheet xmlns:r="http://schemas.openxmlformats.org/officeDocument/2006/relationships" name="DEBT" sheetId="12" state="visible" r:id="rId12"/>
    <sheet xmlns:r="http://schemas.openxmlformats.org/officeDocument/2006/relationships" name="UNICOIN RIGHTS FINANCING OBLIGA"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WARRA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MEASUREMENT (Tables)" sheetId="25" state="visible" r:id="rId25"/>
    <sheet xmlns:r="http://schemas.openxmlformats.org/officeDocument/2006/relationships" name="INVESTMENTS IN PRIVATELY-HELD_2" sheetId="26" state="visible" r:id="rId26"/>
    <sheet xmlns:r="http://schemas.openxmlformats.org/officeDocument/2006/relationships" name="GOODWILL AND INTANGIBLE ASSET_2" sheetId="27" state="visible" r:id="rId27"/>
    <sheet xmlns:r="http://schemas.openxmlformats.org/officeDocument/2006/relationships" name="DEBT (Tables)" sheetId="28" state="visible" r:id="rId28"/>
    <sheet xmlns:r="http://schemas.openxmlformats.org/officeDocument/2006/relationships" name="UNICOIN RIGHTS FINANCING OBLI_2" sheetId="29" state="visible" r:id="rId29"/>
    <sheet xmlns:r="http://schemas.openxmlformats.org/officeDocument/2006/relationships" name="COMMON STOCK (Tables)" sheetId="30" state="visible" r:id="rId30"/>
    <sheet xmlns:r="http://schemas.openxmlformats.org/officeDocument/2006/relationships" name="STOCK-BASED COMPENSATION (Table" sheetId="31" state="visible" r:id="rId31"/>
    <sheet xmlns:r="http://schemas.openxmlformats.org/officeDocument/2006/relationships" name="WARRANTS (Tables)" sheetId="32" state="visible" r:id="rId32"/>
    <sheet xmlns:r="http://schemas.openxmlformats.org/officeDocument/2006/relationships" name="LEASES (Tables)" sheetId="33" state="visible" r:id="rId33"/>
    <sheet xmlns:r="http://schemas.openxmlformats.org/officeDocument/2006/relationships" name="NET LOSS PER SHARE (Tables)" sheetId="34" state="visible" r:id="rId34"/>
    <sheet xmlns:r="http://schemas.openxmlformats.org/officeDocument/2006/relationships" name="SEGMENT INFORMATION (Tables)" sheetId="35" state="visible" r:id="rId35"/>
    <sheet xmlns:r="http://schemas.openxmlformats.org/officeDocument/2006/relationships" name="SUBSEQUENT EVENTS (Tables)" sheetId="36" state="visible" r:id="rId36"/>
    <sheet xmlns:r="http://schemas.openxmlformats.org/officeDocument/2006/relationships" name="ORGANIZATION AND OPERATIONS (De" sheetId="37" state="visible" r:id="rId37"/>
    <sheet xmlns:r="http://schemas.openxmlformats.org/officeDocument/2006/relationships" name="SUMMARY OF SIGNIFICANT ACCOUN_3" sheetId="38" state="visible" r:id="rId38"/>
    <sheet xmlns:r="http://schemas.openxmlformats.org/officeDocument/2006/relationships" name="FAIR VALUE MEASUREMENT (Details" sheetId="39" state="visible" r:id="rId39"/>
    <sheet xmlns:r="http://schemas.openxmlformats.org/officeDocument/2006/relationships" name="FAIR VALUE MEASUREMENT (Detai_2" sheetId="40" state="visible" r:id="rId40"/>
    <sheet xmlns:r="http://schemas.openxmlformats.org/officeDocument/2006/relationships" name="INVESTMENTS IN PRIVATELY-HELD_3" sheetId="41" state="visible" r:id="rId41"/>
    <sheet xmlns:r="http://schemas.openxmlformats.org/officeDocument/2006/relationships" name="INVESTMENTS IN PRIVATELY-HELD_4"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GOODWILL AND INTANGIBLE ASSET_6" sheetId="46" state="visible" r:id="rId46"/>
    <sheet xmlns:r="http://schemas.openxmlformats.org/officeDocument/2006/relationships" name="GOODWILL AND INTANGIBLE ASSET_7" sheetId="47" state="visible" r:id="rId47"/>
    <sheet xmlns:r="http://schemas.openxmlformats.org/officeDocument/2006/relationships" name="DEBT (Details)" sheetId="48" state="visible" r:id="rId48"/>
    <sheet xmlns:r="http://schemas.openxmlformats.org/officeDocument/2006/relationships" name="DEBT (Details Narrative)" sheetId="49" state="visible" r:id="rId49"/>
    <sheet xmlns:r="http://schemas.openxmlformats.org/officeDocument/2006/relationships" name="UNICOIN RIGHTS FINANCING OBLI_3" sheetId="50" state="visible" r:id="rId50"/>
    <sheet xmlns:r="http://schemas.openxmlformats.org/officeDocument/2006/relationships" name="UNICOIN RIGHTS FINANCING OBLI_4" sheetId="51" state="visible" r:id="rId51"/>
    <sheet xmlns:r="http://schemas.openxmlformats.org/officeDocument/2006/relationships" name="UNICOIN RIGHTS FINANCING OBLI_5" sheetId="52" state="visible" r:id="rId52"/>
    <sheet xmlns:r="http://schemas.openxmlformats.org/officeDocument/2006/relationships" name="UNICOIN RIGHTS FINANCING OBLI_6" sheetId="53" state="visible" r:id="rId53"/>
    <sheet xmlns:r="http://schemas.openxmlformats.org/officeDocument/2006/relationships" name="COMMON STOCK (Details)" sheetId="54" state="visible" r:id="rId54"/>
    <sheet xmlns:r="http://schemas.openxmlformats.org/officeDocument/2006/relationships" name="COMMON STOCK (Details 1)" sheetId="55" state="visible" r:id="rId55"/>
    <sheet xmlns:r="http://schemas.openxmlformats.org/officeDocument/2006/relationships" name="COMMON STOCK (Details Narrative" sheetId="56" state="visible" r:id="rId56"/>
    <sheet xmlns:r="http://schemas.openxmlformats.org/officeDocument/2006/relationships" name="STOCK-BASED COMPENSATION (Detai" sheetId="57" state="visible" r:id="rId57"/>
    <sheet xmlns:r="http://schemas.openxmlformats.org/officeDocument/2006/relationships" name="STOCK-BASED COMPENSATION (Det_2" sheetId="58" state="visible" r:id="rId58"/>
    <sheet xmlns:r="http://schemas.openxmlformats.org/officeDocument/2006/relationships" name="STOCK-BASED COMPENSATION (Det_3" sheetId="59" state="visible" r:id="rId59"/>
    <sheet xmlns:r="http://schemas.openxmlformats.org/officeDocument/2006/relationships" name="WARRANTS (Details)" sheetId="60" state="visible" r:id="rId60"/>
    <sheet xmlns:r="http://schemas.openxmlformats.org/officeDocument/2006/relationships" name="LEASES (Details)" sheetId="61" state="visible" r:id="rId61"/>
    <sheet xmlns:r="http://schemas.openxmlformats.org/officeDocument/2006/relationships" name="LEASES (Details 1)" sheetId="62" state="visible" r:id="rId62"/>
    <sheet xmlns:r="http://schemas.openxmlformats.org/officeDocument/2006/relationships" name="LEASES (Details 2)" sheetId="63" state="visible" r:id="rId63"/>
    <sheet xmlns:r="http://schemas.openxmlformats.org/officeDocument/2006/relationships" name="LEASES (Details Narrative)" sheetId="64" state="visible" r:id="rId64"/>
    <sheet xmlns:r="http://schemas.openxmlformats.org/officeDocument/2006/relationships" name="RELATED PARTY TRANSACTIONS (Det" sheetId="65" state="visible" r:id="rId65"/>
    <sheet xmlns:r="http://schemas.openxmlformats.org/officeDocument/2006/relationships" name="INCOME TAXES (Details Narrative" sheetId="66" state="visible" r:id="rId66"/>
    <sheet xmlns:r="http://schemas.openxmlformats.org/officeDocument/2006/relationships" name="NET LOSS PER SHARE (Details)" sheetId="67" state="visible" r:id="rId67"/>
    <sheet xmlns:r="http://schemas.openxmlformats.org/officeDocument/2006/relationships" name="NET LOSS PER SHARE (Details 1)" sheetId="68" state="visible" r:id="rId68"/>
    <sheet xmlns:r="http://schemas.openxmlformats.org/officeDocument/2006/relationships" name="SEGMENT INFORMATION (Details)" sheetId="69" state="visible" r:id="rId69"/>
    <sheet xmlns:r="http://schemas.openxmlformats.org/officeDocument/2006/relationships" name="SEGMENT INFORMATION (Details 1)" sheetId="70" state="visible" r:id="rId70"/>
    <sheet xmlns:r="http://schemas.openxmlformats.org/officeDocument/2006/relationships" name="SUBSEQUENT EVENTS (Details)"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276</t>
        </is>
      </c>
      <c r="C12" s="4" t="inlineStr">
        <is>
          <t xml:space="preserve"> </t>
        </is>
      </c>
    </row>
    <row r="13">
      <c r="A13" s="4" t="inlineStr">
        <is>
          <t>Entity Registrant Name</t>
        </is>
      </c>
      <c r="B13" s="4" t="inlineStr">
        <is>
          <t>Unicoin Inc.</t>
        </is>
      </c>
      <c r="C13" s="4" t="inlineStr">
        <is>
          <t xml:space="preserve"> </t>
        </is>
      </c>
    </row>
    <row r="14">
      <c r="A14" s="4" t="inlineStr">
        <is>
          <t>Entity Central Index Key</t>
        </is>
      </c>
      <c r="B14" s="4" t="inlineStr">
        <is>
          <t>0001740742</t>
        </is>
      </c>
      <c r="C14" s="4" t="inlineStr">
        <is>
          <t xml:space="preserve"> </t>
        </is>
      </c>
    </row>
    <row r="15">
      <c r="A15" s="4" t="inlineStr">
        <is>
          <t>Entity Tax Identification Number</t>
        </is>
      </c>
      <c r="B15" s="4" t="inlineStr">
        <is>
          <t>47-436003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28 Park Ave South</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6065</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216-0001</t>
        </is>
      </c>
      <c r="C22" s="4" t="inlineStr">
        <is>
          <t xml:space="preserve"> </t>
        </is>
      </c>
    </row>
    <row r="23">
      <c r="A23" s="4" t="inlineStr">
        <is>
          <t>Title of 12(b) Security</t>
        </is>
      </c>
      <c r="B23" s="4" t="inlineStr">
        <is>
          <t>Common stock, $0.001 par value per share</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7326355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PRIVATELY-HELD COMPANIES</t>
        </is>
      </c>
      <c r="B1" s="2" t="inlineStr">
        <is>
          <t>3 Months Ended</t>
        </is>
      </c>
    </row>
    <row r="2">
      <c r="B2" s="2" t="inlineStr">
        <is>
          <t>Mar. 31, 2024</t>
        </is>
      </c>
    </row>
    <row r="3">
      <c r="A3" s="3" t="inlineStr">
        <is>
          <t>Investments In Privately-held Companies</t>
        </is>
      </c>
      <c r="B3" s="4" t="inlineStr">
        <is>
          <t xml:space="preserve"> </t>
        </is>
      </c>
    </row>
    <row r="4">
      <c r="A4" s="4" t="inlineStr">
        <is>
          <t>INVESTMENTS IN PRIVATELY-HELD COMPANIES</t>
        </is>
      </c>
      <c r="B4" s="4" t="inlineStr">
        <is>
          <t xml:space="preserve">NOTE 4 – INVESTMENTS IN PRIVATELY-HELD COMPANIES Revenue and accounts receivable for Unicorns generally
consists of the fair value of stock options or warrants committed from companies that have appeared on the Unicorn Hunters show. The
options or warrants underlying the commitments typically have a term of five to ten years and accounts receivable are recorded at the
estimated fair value of such options or warrants as determined at contract inception. Subsequent to issuance of the option or warrant
certificates to the Company, the related receivables are reclassified to investments in privately-held companies, a long-term asset account
representing investments in private company equity securities or rights to acquire private company equity securities. The Company’s non-cash receivables and the
underlying investments in privately-held companies do not have readily determinable fair values. The initial amount measured and recognized (i.e., estimated
fair value at or near contract inception) is subsequently adjusted to fair value on a nonrecurring basis based on observable price changes
from orderly transactions of identical or similar securities of the same issuer or upon impairment. These investments are classified
within Level 3 of the fair value hierarchy as we estimate the value based on valuation methods using the observable transaction price
at the transaction date and other significant unobservable inputs, such as volatility, rights and obligations related to these securities.
These valuations require management judgment due to the absence of an observable market price and lack of liquidity. The following tables summarize the Company’s non-cash receivables and investments in privately-held companies as of March 31, 2024 and December 31, 2023, respectively:
Schedule of non-cash receivables and investments in privately held companies
March 31, December 31,
Unicorn Hunters non-cash receivables $ 1,509,528 $ 1,509,528
Investments
in privately-held companies * 8,627,000 8,627,000
Carrying value of non-cash receivables and investments in privately-held companies $ 10,136,528 $ 10,136,528
* The current carrying value of Unicorn Hunters non-cash consideration
equals the fair values at which such investments were originally recorded. No impairments or upward adjustments to estimated fair values
have been recorded to-date because there have been no observable price changes related to the Company’s investments in privately
held companies or non-cash receivables representing promises to issue such securities. As of March 31, 2024 and
December 31, 2023, the Company has outstanding non-cash receivables from one Unicorn Hunters’ customer amounting to $ 1,5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INCLUDING DIGITAL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 INCLUDING DIGITAL ASSETS</t>
        </is>
      </c>
      <c r="B4" s="4" t="inlineStr">
        <is>
          <t>NOTE 5 – GOODWILL AND INTANGIBLE ASSETS INCLUDING DIGITAL ASSETS Goodwill and Acquisition-Related Intangible
Assets As of March 31, 2024 and December 31, 2023,
the Company’s goodwill balance was $ 3,866 no Acquisition-related intangible assets consisted
of the following as of March 31, 2024 and December 31, 2023:
Schedule of finite-lived intangible assets
March 31, 2024
Useful life Gross Accumulated Net
Intangible assets with finite lives:
Customer Relationships 15 $ 3,011,000 $ 669,111 $ 2,341,889
Trade Names 5 770,000 513,334 256,666
$ 3,781,000 $ 1,182,445 $ 2,598,555
December 31, 2023
Useful life Gross Accumulated Net
Intangible assets with finite lives:
Customer Relationships 15 $ 3,011,000 $ 618,926 $ 2,392,074
Trade Names 5 770,000 474,835 295,165
$ 3,781,000 $ 1,093,761 $ 2,687,239 Intangible assets were recorded at fair value
consistent with the requirements of ASC 805 as a result of the acquisition of ITSQuest. Pursuant to ASC 820, the fair value measurement
of the assets was based on significant inputs not observable in the market and represent Level 3 measurements within the fair value measurement
hierarchy. Level 3 fair market values were determined using a variety of information, including estimated future cash flows and market
comparable data and companies. Amortization expense related to intangible assets
was $ 89
Schedule of amortization expense
Schedule of amortization expense: Amortization
2024 (April 1 to December 31) $ 266,050
2025 341,900
2026 200,733
2027 200,733
2028 200,733
Thereafter 1,388,406
Total $ 2,598,555 The Company performed its most recent qualitative assessments of goodwill and intangible assets, as of December 31, 2023, to determine if the carrying
values of these assets exceeded their fair values noting there were no indicators of impairment for goodwill or intangible assets. Digital Assets The Company records the initial cost basis of digital assets
at their original purchase price or the then-current quoted market prices and presents all digital asset holdings as indefinite-lived
intangible assets in accordance with ASC 350, Intangibles—Goodwill and Other, except USD Coin. The Company performs an analysis
to identify whether events or changes in circumstances, principally decreases in the quoted prices on active exchanges, indicate that
it is more likely than not that our digital assets are impaired. In determining if an impairment has occurred, we consider the quoted
price of the digital asset. If the then current carrying value of a digital asset exceeds the fair value so determined, an impairment
loss has occurred with respect to those digital assets in the amount equal to the difference between their carrying values and the price
determined. The Company has revised its impairment loss assessment
methodology for digital assets to record write-downs to the lowest market price of one unit of digital asset quoted on the active exchange
since acquiring the digital asset (i.e., on a daily basis rather than quarterly). This revision would be consistent with the requirements
of ASC 350-30-35-19, which indicates impairment exists whenever carrying value exceeds fair value. It also indicates that after an impairment
loss is recognized, the adjusted carrying amount of the intangible asset shall be its new accounting basis. Management assessed the potential
difference in impairment loss that would have resulted in prior periods if this impairment methodology had been applied retroactively,
noting the amounts were immaterial. During the three months ended March 31, 2024 and 2023 the Company
received digital assets as consideration from investors for the purchases of Unicoin Rights, common stock and private placement unsecured
notes issued by the Company. These digital assets included Bitcoin (BTC), Ethereum (ETH), Tether (USDT) and Wrapped Ethereum (WETH). Unicoin
Rights are more fully discussed in Note 7. The Company utilized $ 28 0 During the three months ended March 31, 2024 and 2023, the Company
recorded $ 6 0 The table below summarizes the Company’s
digital asset activity for the three months ended as of March 31, 2024 and 2023:
Schedule of digital assets
March 31, March 31,
Bitcoin $ 1,544 $ -
Ethereum 10,758 -
Tether 1,965 -
Wrapped Ethereum 293 -
Total $ 14,560 $ -
Schedule of digital assets activity
Three Months Ended
BTC ETH USDT WETH 2024 2023
Beginning balance $ 4 $ 958 $ - $ 292 $ 1,254 $ -
Payments from customers 17,810 - - - 17,810
Received as consideration for sale of Unicoin Rights 11,906 15,711 1,965 - 29,582 -
Vendors payments (28,338 ) - - - (28,338 ) -
Fees and other - 4 - - 4 -
Impairments 162 (5,914 ) - - (5,752 ) -
Ending balance $ 1,544 $ 10,758 $ 1,965 $ 292 $ 14,560 $ - The market value of the Company’s digital assets, based on quoted
prices on active exchanges, was approximately $ 15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NOTE 6 – DEBT As of March 31, 2024 and December 31, 2023
the Company held short-term debt of $ 265 309
During the years ended December 31,
2023, 2022 and 2021, the Company issued unsecured promissory notes in separate private placements with aggregate principal of $ 136 80 1,229 20.0% The Unsecured Notes generally rank pari-passu
relative to other unsecured obligations. As of March 31, 2024, $ 265
Schedule of outstanding balances by the maturity date
Outstanding Balance Issuance Date Maturity Date Extended to
10,000 June 2021 June 2024
157,000 July 2021 July 2024
10,000 September 2021 September 2024
1,000 October 2021 October 2024
16,000 November 2022 November 2024
8,000 May 2023 May 2024
63,200 June 2023 June 2024
265,200 Interest expense on Unsecured Notes of $ 15
3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UNICOIN RIGHTS FINANCING OBLIGATION</t>
        </is>
      </c>
      <c r="B1" s="2" t="inlineStr">
        <is>
          <t>3 Months Ended</t>
        </is>
      </c>
    </row>
    <row r="2">
      <c r="B2" s="2" t="inlineStr">
        <is>
          <t>Mar. 31, 2024</t>
        </is>
      </c>
    </row>
    <row r="3">
      <c r="A3" s="3" t="inlineStr">
        <is>
          <t>Unicoin Rights Financing Obligation</t>
        </is>
      </c>
      <c r="B3" s="4" t="inlineStr">
        <is>
          <t xml:space="preserve"> </t>
        </is>
      </c>
    </row>
    <row r="4">
      <c r="A4" s="4" t="inlineStr">
        <is>
          <t>UNICOIN RIGHTS FINANCING OBLIGATION</t>
        </is>
      </c>
      <c r="B4" s="4" t="inlineStr">
        <is>
          <t>NOTE 7 – UNICOIN RIGHTS FINANCING OBLIGATION The Company is developing a security token called Unicoin (“Unicoins” or “Tokens”) whose value is intended to be supported by the returns generated by equity positions received from Unicorn Hunters show participants, as well as the returns from equity positions acquired from non-show participants for other services. Such equity positions may be held in a to-be-created investment fund (the “Fund”), to facilitate proper management of the equity portfolio. The intention of the Company is that when equity positions held by the Fund are liquidated through a liquidity event, some or all of the realized gains are to be distributed to holders of the Unicoins. The holders of Unicoins will only realize a gain in the event of a liquidity event of such equity positions. Unicoin Rights do not represent an equity interest in the company or any other entity, there are no voting rights granted to the holder of Unicoin Rights, the Unicoin Rights Certificate currently does not trade on any stock exchange or cryptocurrency exchange platform. Unicoins may never be developed or launched, as a result, this investment could result in total loss of invested funds. The Company is offering Unicoin Right Certificates (“Unicoin Rights” or “Rights”) with terms and conditions which are set forth in a confidential private placement memorandum initially dated February 2022 (“the Offering”). The Offering is being conducted pursuant to an exemption from U.S. securities registration requirements provided by Section 4(a)(2) of the Securities Act of 1933, as amended (the “Securities Act”) and Rule 506(c) thereunder. Each U.S. domiciled investor in Unicoin Rights must be an “accredited investor,” as defined in Rule 501 of the Securities Act. As of March 31, 2024, cumulative issuances since the beginning of the Unicoin token project amounted to 3,255,572,335 Unicoin Rights, of which 25,795,420 have been given on a discretionary basis for no consideration. There are currently 75,003 total holders of Unicoin Rights
listed in the Company’s registry (not accounting for duplication for individuals who invested more than once), including the holders
of free coins, and 5,631 purchasers worldwide. Of these, approximately 1,525 (2.03% of total holders and 27.08% of purchasers) are accredited
and 4,106 (5.47% of holders) are not accredited or were not verified. Of the 5,631 purchasers, 4,106 were not accredited or not verified
(72.91%). Note that non-accredited holders or those not verified are either non-US Persons who purchased pursuant to Regulation S, or
were given Unicoin Rights for free, and thus were not sold Unicoin Rights. As of March 31, 2024 and December 31, 2023, the Company has issued rights to acquire 6.2 billion 6.2 billion The Company has begun exploring possible service providers and exchanges which can assist with the tokenization of Unicoins and eventual launch but has not yet begun actual technological development or coding of the tokens. The Company reasonably expects that technical development can happen in a relatively short time, assuming regulatory readiness for launch, and hopes to complete this process by the end of the 2024 calendar year. Neither the Unicoin Rights nor the tokenized Unicoins will grant any intellectual property rights to holders. As of March 31, 2024 and through the filing date of this Quarterly Report on Form 10-Q, the Company has not developed or issued any Unicoins and there is no assurance as to whether, or at what amount, or on what terms, Unicoins will be available to be issued, if ever. As of March 31, 2024 and December 31,
2023 the outstanding financing obligation related to Unicoin Rights was $ 87,617 84,674 The expected fair value measurement of the
embedded feature applicable to the Company’s 6.2 billion Unicoin Rights and 6.2 billion Unicoin Rights issued and outstanding
as of March 31, 2024 and December 31, 2023, respectively, was based on significant inputs not observable in the market and represent
Level 3 measurements within the fair value measurement hierarchy. Level 3 fair market values were determined using a variety of
information, including estimated future cash flows. The following table summarizes the components of the Unicoin Rights financing obligation recorded on the Company’s condensed consolidated balance sheet as of March 31, 2024 and December 31, 2023:
Schedule of components of the unicoin rights financing obligation
Nature / Category of Form of Consideration Outstanding Unicoin Rights and
March 31, December 31,
Units Amount Units Amount
Sales to Investors Cash and Digital Assets 1,742,209,443 $ 37,545,865 1,763,813,346 $ 38,198,488
Unicoin Inc. Shareholders Non-Cash Dividends 727,725,875 72,772 727,594,375 72,772
Employee, Contractors, Directors Discretionary Compensation 365,991,178 36,599 340,112,801 34,012
Service Providers, Influencers and Employees Services and Employee Labor 255,812,474 27,997,802 243,287,273 25,603,663
Subtotal 3,091,738,970 $ 65,653,038 3,074,807,795 $ 63,908,935
ITSQuest Contingent Divestiture Amendment Contract Amendment 20,000,000 1,780,000 20,000,000 1,780,000
Five-Year Deferred Payment Plan Cash 3,115,037,053 * 17,391,488 3,101,478,719 * 17,047,143
Ten-Year Prepaid Plan Cash 8,388,046 * 2,081,260 8,175,047 * 1,937,944
Asset
Swap Agreement and Related Commissions Land 1,921,147 711,074 - -
Total 6,237,085,216 $ 87,616,860 6,204,461,561 $ 84,674,022
* Unicoin Rights certificates for
Units under the Five-Year Deferred Payment Plan and the Ten-Year Prepaid Plan will not be issued until the purchase transaction is completed
under the terms discussed in the explanatory sections below for “Five-Year Deferred Payment Plan” and “Ten-Year Prepaid
Plan”. Sales to Investors As of March 31, 2024 and December 31, 2023, the Unicoin Rights financing obligation associated with sales to Accredited Investors amounted to $ 37,546 38,198 Dividend Issued to Shareholders The Company declared and issued a non-cash dividend of Unicoin Rights, on a pro-rata basis, to all shareholders of record as of the dividend declaration date of February 10, 2022. This non-cash dividend was the initial issuance of Unicoin Rights, prior to finalizing any plan to market and sell Rights in connection with any of the Company’s financing rounds, and at the time of the pro-rata distribution, management and the Board had not yet ascribed a value to such Rights. As a result, the Company has ascribed a de minimis value to all Unicoin Rights issued to shareholders on February 10, 2022. As of March 31, 2024 and December 31, 2023, the Unicoin Rights financing obligation associated non-cash dividend of Unicoin Rights amounted to $ 73 73 Discretionary Payments to Employees, Contractors and Directors The Company has issued Unicoin Rights to certain employees, Board members and external contractors/consultants as discretionary awards. These Unicoin Rights were issued on a discretionary basis and do not indicate that employees, Board members or contractors/consultants are being rewarded with a specific value attributable to past or future services rendered by such individuals. The Unicoin Rights were also not issued as a replacement for, or in lieu of, cash or equity awards due under any type of pre-determined bonus or other incentive plan that quantifies a value that the holders are entitled to as a result of their services or performance. The Company believes that, because of the nature of these discretionary awards (i.e., nothing of specific value was exchanged to the Company in return), together with the legal disclaimer of any obligation to launch the Unicoin within the terms of the Unicoin Rights agreement, on a per Unicoin Right basis, the amount that holders would be entitled to if the Unicoin is not ultimately launched is de minimis in relation to the actual fair value per Unicoin Right. As of March 31, 2024 and December 31, 2023, the Unicoin Rights financing obligation associated with discretionary payments to employees, contractors and directors amounted to $ 37 34 Issued to Service Providers, Influencers and Employees The Company has issued Unicoin Rights in exchange for services from advertising agencies, marketing firms and other vendors. Also, the Company has issued Unicoin Rights as part of the compensation package negotiated with certain employees. The related contracts for these third-party providers and employees specify the value provided, as negotiated by these parties, and the number of Unicoin Rights accepted as compensation for the dollar value of those services. Similar to Sales to Investors, service providers
exchanged a specified, negotiated value relating to services provided to the Company in exchange for Unicoin Rights and has rights
to receive either 1) the negotiated number of Unicoins upon development or launch, or 2) payment of cash equivalent to the value of
services provided. In addition, from time to time the Company engages Influencers to promote Unicoins and/or the Unicorn Hunters
show in exchange for Unicoin Rights. The form of Influencer engagement may include promoting Unicoin in a social media post, making
brief reference in a speech, posting about Unicoin on a website or any other media form. These contracts do not specify the value of services rendered by Influencer nor the specific format of engagement required. Because an “engagement” can represent something as simple as brief mention in a speaking engagement, or posting on a social media account, etc. management determined there is very little effort involved by the Influencer in order to perform services in a manner consistent with the contractual terms. As of March 31, 2024 and December 31, 2023, the Unicoin Rights financing obligation associated with Unicoin Rights issued to service providers, influencers and employees amounted to $ 27,998 25,604 Five-Year Deferred Payment Plan In August 2022 the Company began offering a five-year deferred payment plan (the “deferred payment plan”) to investors in its ongoing Unicoin Rights offering. The deferred payment plan permits investors to purchase Unicoin Rights immediately and pay for such Unicoin Rights in five equal annual installments, with the first installment due one year after the date of purchase. Purchases through the deferred payment plan requires that investors provide collateral to the Company having a value of up to 20% of the total purchase price of the purchased Unicoin Rights. Collateral can be in the form of Company common stock owned by the investor, Unicoin Rights already owned by the investor, cash, digital assets or other assets with a demonstrable value, at the Company’s discretion, if such assets can be transferred to the Company or a valid lien on such assets can be secured. Pursuant to the terms of the installment payment plan, both the pledged collateral and the Unicoin Rights being purchased under the installment plan will be forfeited to the Company if the investor fails to make any of the five annual installment payments. During the three months ended March 31, 2024,
investors under the five-year deferred payment plan paid installments using previously acquired Unicoin Rights as consideration. The
difference between the fair value of the Unicoin Rights as of the time of payment compared to the initial acquisition cost of such,
resulted in the recognition of a transaction loss for the Company which was recorded within the general and administrative line
item, which amounted to $163 thousand during the three months ended March 31, 2024. The following table summarizes the pledged collateral
pursuant to the deferred payment plan as of March 31, 2024 and December 31, 2023:
Schedule of pledged collateral
Estimated Fair Value of
Form of Collateral Received March 31, December 31,
Cash $ 750,758 $ 870,715
Digital Assets 121,340 127,840
Non-Unicoin Inc. Stock 1,771,180 1,771,180
Unicoin Inc. Shares of Common
Stock 4,108,407 4,457,432
Unicoin Rights 17,093,336 17,135,029
Real Estate 13,129,514 13,129,514
Total $ 36,974,535 $ 37,491,710 The fair value of the collateral received by Company is determined as follows:
○ Cash – Based on the value of cash received.
○ Digital Assets – Fair value is determined based on quoted prices on the active exchanges as of the balance sheet date for the reporting period.
○ Non Unicoin Inc. Stock – Fair value is determined based on quoted prices on the active exchanges as of the balance sheet date for the reporting period.
○ Unicoin Inc. Common Stock – Based on fair value of common stock, as of the balance sheet date for the reporting period, determined with the assistance of a third-party valuation firm.
○ Unicoin Rights – Based on fair value of Unicoin Rights, as of the balance sheet date for the reporting period, determined with the assistance of a third-party valuation firm.
○ Real Estate – Based on third-party appraisal near the date the real estate was accepted as collateral. Ten-Year Prepaid Plan In November 2022 the Company began offering
a ten-year prepaid plan (the “prepaid plan”) to investors in its ongoing Unicoin Rights offering. Under the prepaid plan,
the investor remits a cash or digital asset deposits (the “principal”) for a period of up to ten years. After the first year
(the “maturity date”), the investor can either withdraw the principal or apply it towards the purchase of Unicoins at 20
cents per unit. As of March 31, 2024 and December 31, 2023, cumulative cash receipts of $ 2,081
1,938
190 149 ITSQuest Contingent Divestiture Amendment In December 2022, the Company issued 20 million Unicoin Rights to the previous owners of ITSQuest as part of the consideration given in exchange for amending ITSQuest’s contingent divestiture provision. A total of $ 1,780 Asset Swap Agreement and Related Commission On October 9, 2023, the
Company entered into an Asset Swap Agreement with Cesar Armando Sánchez Roberto, a resident of Venezuela, wherein the Company
agreed to provide a total of 1,746,497 Unicoin Rights in exchange for real estate assets consisting of 175.265 square meters of
land, located in Fundo el Chuponal del Sector la Entrada, Municipio Naguanagua Edo Carabobo, Venezuela. In March 2024, the
Company completed its due diligence, released 1,746,497 Unicoin Rights and received the title for the real estate assets. As of
March 31, 2024, the Company recorded an Investment in Land asset in its balance sheet amounting to $624 thousand, the fair value of
the land as determined by a third-party appraisal. As of March 31, 2024, the Company recorded a Unicoin Right financing obligation
of $711 thousand, which consisted of Unicoin Rights with a fair value of $624 thousand and $87 thousand, which were provided to the
seller as consideration and a real estate agent as a commission, respectively. Unicoin Rights Issued to Related Parties The Unicoin Rights issuances discussed above include a total of 978
million Unicoin Rights, and the respective Unicoin Rights Financing Obligation of $15,022 thousand, which represent the cumulative amounts
issued to related parties during the three months ended March 31, 2024. The composition of this is summarized in the following table:
Schedule of unicoin rights issued to related parties
Nature / Category Relationship Outstanding Unicoin Rights and
March 31, December 31,
Units Amount Units Amount
Accredited Investors Officers and Directors 3,000,000 $ 30,000 3,000,000 $ 30,000
Unicoin Inc. Shareholders (Dividends) Officers and Directors 542,425,284 54,242 542,425,284 54,242
Discretionary Awards Officers, Directors &amp; their Families 89,329,000 8,933 89,329,000 8,933
Consideration for Services Officers, Directors &amp; their Families 71,859,477 13,131,462 70,895,600 12,723,470
ITSQuest Contingent Divestiture Amendment Former Owners of ITSQuest 20,000,000 1,780,000 20,000,000 1,780,000
Five-Year Deferred Payment Plan Officers, Directors &amp; their Families 251,666,500 17,500 251,666,500 17,500
Total 978,280,261 $ 15,022,137 977,316,384 $ 14,614,145 As of March 31, 2024 and December 31, 2023,
the Company held approximately $ 227
26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4</t>
        </is>
      </c>
    </row>
    <row r="3">
      <c r="A3" s="3" t="inlineStr">
        <is>
          <t>Equity [Abstract]</t>
        </is>
      </c>
      <c r="B3" s="4" t="inlineStr">
        <is>
          <t xml:space="preserve"> </t>
        </is>
      </c>
    </row>
    <row r="4">
      <c r="A4" s="4" t="inlineStr">
        <is>
          <t>COMMON STOCK</t>
        </is>
      </c>
      <c r="B4" s="4" t="inlineStr">
        <is>
          <t xml:space="preserve">NOTE 8 – COMMON STOCK The Company is authorized to issue 1,000,000,000 773,452,006 773,232,422 732,533,604 732,320,282 Issuance of Common Stock For the three months ended March 31, 2024, the
Company did not issue any common stock. For the three months ended March 31, 2023, Company raised $ 34
Schedule of issuance of common stock
Common Stock Issuances by Round Shares Weighted Proceeds
Round 4a and 4b 5,500 1.64 $ 9,000
Round 5 6,945 3.60 25,000
Total stock issued 12,445 $ 34,000 All shares were issued from the Company’s
pool of authorized common stock, which rights and privileges are discussed above and were the same for all shares issued to date.
Each funding round was available for a defined period with a specified price per share and did not overlap with other funding
rounds. Investors that subscribed during a specific round, locked the pricing offered for that round and the Company had a limited
time to close on the issuance of shares. Once a funding round was fully subscribed and committed, management evaluated capital needs
and determined the price for the following round. Repurchases of Common Stock For the three months ended March 31, 2024 and 2023, the Company repurchased 6,262 6,185 2 2 Shares of common stock reserved for future issuance are as follows:
Schedule of common stock reserved
March 31, December 31,
Stock options outstanding (Note 9) 55,535,881 55,535,881
Warrants for common stock (Note 10) 10,110,000 10,310,000
Restricted stock units (Note 9) 65,278 84,862 Dividend of Unicoins As discussed in Note 7, in connection with a February 10, 2022 board consent, the Company declared a non-cash dividend of one Unicoin Right per each common share of record held on February 10, 2022. Approximately 731 million Unicoin Rights were issued as non-cash dividends aggregating to $73 thousand, or $0.0001 per share and was recorded as a reduction of additional paid-in-capital and an increase to the Unicoin Rights liability in the Company’s condensed consolidated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Equity [Abstract]</t>
        </is>
      </c>
      <c r="B3" s="4" t="inlineStr">
        <is>
          <t xml:space="preserve"> </t>
        </is>
      </c>
    </row>
    <row r="4">
      <c r="A4" s="4" t="inlineStr">
        <is>
          <t>STOCK-BASED COMPENSATION</t>
        </is>
      </c>
      <c r="B4" s="4" t="inlineStr">
        <is>
          <t xml:space="preserve">NOTE 9 – STOCK-BASED COMPENSATION Stock Options Options to purchase common stock are granted at the discretion of the Board of Directors, a committee thereof or, subject to defined limitations, an executive officer of the Company to whom such authority has been delegated. The Company provides discretionary awards such as nonqualified stock options as well as stock awards, any or all of which may be made contingent upon the achievement of performance criteria. The Company, at its discretion, determines the terms and conditions of the award, including the time or times at which an option may be exercised, the methods by which such exercise price may be paid, and the form of such payment. Options are generally granted with an exercise price ranging from $ 0.001 2.00 The Company recorded no stock-based compensation
expense relating to stock option awards during the three months ended March 31, 2024 and 2023, respectively. The Company
measures the expense using the Black-Scholes option-pricing model. The Black-Scholes option pricing model requires the use of a
number of assumptions, including expected volatility, risk-free interest rate, expected dividends, and expected term. Expected
volatility is based on the historic volatility of a basket of certain publicly traded comparable companies. Management estimates the
expected term of the award based on the contractual as well as the exercise price of the options. The risk-free interest rate is
based on the U.S. Treasury yield curve applicable to a period equal to the expected term of the award. The Company accounts for
forfeitures as they occur. The following is a summary of stock option activity for the three months ended March 31, 2024:
Schedule of assumptions used
Number of Weighted Weighted Aggregate
Beginning balance January 1, 2024 55,535,881 $ 0.031 5.61 $ 18,619,327
Granted -
Exercised -
Cancelled -
Ending balance March 31, 2024 55,535,881 $ 0.031 5.36 $ 19,170,104
Vested and exercisable as of March 31, 2024 55,535,881 $ 0.031 5.36 $ 19,170,104 Restricted Stock Units RSUs Classified as Equity During 2021, the Company amended certain
employment agreements for some of its employees that enabled those employees to receive stock awards worth a fixed dollar amount,
either: (i) at end of every month in certain instances; or (ii) on the first anniversary of their respective employments in other
instances. The revised employment agreement specifies the maximum number of shares to be issued upon vesting to the respective
employees. Equity-classified RSUs have a grant-date fair value equal to the fair market value of the underlying stock on the grant
date less present value of expected dividends. These awards vest immediately. The following is a summary of RSU activity for the three months ended March 31, 2024:
Schedule of liability and restricted stock units
Number of
Beginning balance – January 1, 2024 84,862
Granted -
Vested (19,584 )
Forfeited -
Ending balance – March 31, 2024 65,278 The Company recorded $ 13 39 Unicorns Common Stock Awards On March 14, 2021, Unicorns, a
majority-owned subsidiary of the Company, granted Unicorns Common Stock Awards to the executive producers of the Unicorn Hunters TV
show. These awards have a grant-date fair value equal to the fair market value of the underlying Unicorns stock on the grant date
less present value of expected dividends. During the three months ended June 30, 2021, management recorded de minimis stock-based
compensation expense within the Cost of Revenues line item in relation to the vesting of five million Unicorns Common Stock Awards.
During the three months ended March 31, 2024, management recorded stock-based compensation expense within the Cost of Revenues
line item of $ 100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4</t>
        </is>
      </c>
    </row>
    <row r="3">
      <c r="A3" s="3" t="inlineStr">
        <is>
          <t>Warrants</t>
        </is>
      </c>
      <c r="B3" s="4" t="inlineStr">
        <is>
          <t xml:space="preserve"> </t>
        </is>
      </c>
    </row>
    <row r="4">
      <c r="A4" s="4" t="inlineStr">
        <is>
          <t>WARRANTS</t>
        </is>
      </c>
      <c r="B4" s="4" t="inlineStr">
        <is>
          <t xml:space="preserve">NOTE 10 – WARRANTS In connection with the execution of multiple Private Placement Memoranda during the years ended December 31, 2018 and 2017, the Company granted sales commission warrants to purchase shares of the Company’s common stock at exercise prices ranging from $0.001 to $1.00 per share with a term of 10 years from the closing date of each offer. These were considered to be share issuance costs and were recognized in Additional Paid in Capital. Common stock purchase warrants issued and
currently outstanding are recorded at their initial fair value and reported in stockholders’ equity (deficit) as increases to
additional paid-in capital. These warrants were reported as equity, rather than liabilities, since (i) the warrants may not be
net-cash settled, (ii) the warrant contractually limits the number of shares to be delivered in a net-share settlement, and (iii)
the Company has sufficient unissued common shares available to settle outstanding warrants. Subsequent changes in fair value from
the warrants’ initial fair value are not recognized as long as the warrants continue to be classified as equity. As of
March 31, 2024 and December 31, 2023 all warrants were classified as equity with a weighted average grant date fair value of $0.02. The table below summarizes warrant activity for the three months ended March 31, 2024:
Schedule of common stock warrants
Number of
Beginning balance as of January 1, 2024 10,310,000
Granted -
Exercised (200,000 )
Forfeited -
Ending balance as of March 31, 2024 10,11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11 – LEASES The Company leases its office facilities under operating lease arrangements with varying expiration dates through 2028. Operating lease ROU assets and operating lease liabilities are recognized at the lease commencement date based on the present value of the lease payments over the lease term. ROU assets also include adjustments related to prepaid or deferred lease payments. As the Company’s leases do not provide an implicit rate, it uses the incremental borrowing rate based on the information available at lease commencement date in determining the present value of lease payments. Options to extend a lease are included in the lease term when it is reasonably certain that the Company will exercise such options. As of March 31, 2024, the remaining lease term of the Company’s operating leases ranges from less than one year to five years. The components of operating lease expense are as follows:
Schedule of operating lease expense
March 31,
2024 2023
Operating lease expense $ 47,975 $ 48,228
Short-term lease expense 26,491 46,343
Total operating lease expense $ 74,466 $ 94,571 The Company excludes leases with a term of 12
months or less from its consolidated balance sheets. For the periods ended March 31, 2024 and March 31, 2023, the
Company recorded operating lease expense of $26
26,491 47 46,343 Supplemental balance sheet information related to operating leases was as follow:
Supplemental balance sheet information related to operating leases
As of
March 31,
December 31, 2023
Operating leases
Assets:
Operating lease right-of-use assets $ 273,350 $ 313,655
Liabilities:
Current portion of operating lease liabilities $ 150,394 $ 159,679
Operating lease liabilities, noncurrent 129,365 160,470
Total operating lease liabilities $ 279,759 $ 320,149
Other information:
Weighted-average remaining lease term (in years) 1.6 1.8
Weighted-average discount rate % 10.00 % 10.00 % As of March 31, 2024, future maturities of operating lease liabilities were as follows:
Schedule of maturities of operating lease liabilities
Amount
2024 (April 1 through December 31) $ 136,098
2025 115,811
2026 37,767
2027 12,578
2028 10,915
Future operating lease payments 313,169
Imputed interest (33,410 )
Total operating lease liabilities 279,759
Current portion (150,394 )
Operating lease liabilities, noncurrent $ 129,365 The Company did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From time to time, the Company may be subject to legal proceedings and claims in the ordinary course of business. The Company is currently not aware of any legal proceedings or claims that will have, individually or in the aggregate, a material adverse effect on its condensed consolidated business, financial condition, operation results or cash flows. The Company has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 As discussed in Note 2, the Share Exchange
Agreement that the Company entered into in order to acquire a majority stake in ITSQuest, contains a contingent divestiture
provision whereby if certain conditions are not met the Company will be required to divest itself of the acquired ITSQuest equity by
returning the same to the founders of ITSQuest, and such founders shall be entitled to retain the shares of the Company received
pursuant to the Exchange Agreement. Refer to Note 13 for discussion regarding the trigger events of the contingent divestiture
agreement. Such an event would cause the loss of ITSQuest-associated revenue to the Company while resulting in the Company having
issued equity to the ITSQuest founders for only nominal consideration. The Company anticipates the divestiture of ITSQuest may lead
to a loss on disposition and such loss may be material to the Company’s future financial position, results of operations and
cash flows for periods including the disposition and thereaft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13 – RELATED PARTY TRANSACTIONS Unicoin Rights Issued to Related Parties As discussed in Note 7, a total of 978 15,022 977 14,614 Loan from Chief Executive Officer During the three months ended March 31, 2024, the
Company paid in full a $ 51
51
645
Extension of ITSQuest’s Contingent
Divestiture Provision On December 28, 2022, the Company and the sellers
of ITSQuest amended the SEA (the “Amended SEA”) to delay the date of the trigger event to December 31, 2024 (i.e., by an additional
24 months). The original trigger event provided that if the Company did not engage in a public offering of its securities at a price of
at least $ 10.00 As consideration for the Amended SEA, 1,500,000
of the Company’s 3,500,000 shares subject to a holdback provision regarding tax liabilities (the “holdback provision”),
pending resolution of the ITSQuest tax liability that existed at the time of ITSQuest’s acquisition, were released to the sellers
of ITSQuest and 20,000,000 Unicoin Rights were issued upon its execution. The sellers of ITSQuest are a related party as they are employees
and stockholders of Unicoin Inc. After release of the aforementioned shares, upon signing the Amended SEA, 2,000,000 shares of common
stock remain subject to the holdback provision. Because the measurement period for the ITSQuest
acquisition ended, at the latest, on November 30, 2021, the impact of the Amended SEA was not considered as an adjustment to the original
purchase price allocation. The Company recorded a Unicoin Rights financing obligation of $ 1,780 20 The Company compared the fair value of the shares
subject to the holdback provision immediately before and after the amendment, concluding that the release of these shares prior to the
resolution of the ITSQuest tax liability would result in immaterial incremental fair value. As a result, the Company did not record any
additional expense associated with the early release of these shares in connection with the amended divestiture provision terms. As a result of the extended deadline provided
in the Amended SEA, the Company cannot yet assess the likelihood or probability of achieving either of the two trigger events necessary
to avoid divestiture if ITSQuest. However, if the Company is not able to achieve an initial offering of its Common Stock or an initial
registration of its Unicoins, sufficient to meet the criteria outlined in the Amended SEA on or before December 31, 2024, the Company’s
business, financial condition, results of operations and liquidity will be materially impacted as ITSQuest represented Company assets
of $ 10,145 10,279 4,330 8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345161</v>
      </c>
      <c r="C3" s="6" t="n">
        <v>6462171</v>
      </c>
    </row>
    <row r="4">
      <c r="A4" s="4" t="inlineStr">
        <is>
          <t>Trade receivables payable in cash</t>
        </is>
      </c>
      <c r="B4" s="5" t="n">
        <v>2143896</v>
      </c>
      <c r="C4" s="5" t="n">
        <v>2331888</v>
      </c>
    </row>
    <row r="5">
      <c r="A5" s="4" t="inlineStr">
        <is>
          <t>Unicorn Hunters non-cash receivables (Note 4)</t>
        </is>
      </c>
      <c r="B5" s="5" t="n">
        <v>1509528</v>
      </c>
      <c r="C5" s="5" t="n">
        <v>1509528</v>
      </c>
    </row>
    <row r="6">
      <c r="A6" s="4" t="inlineStr">
        <is>
          <t>Prepaid expenses and other current assets</t>
        </is>
      </c>
      <c r="B6" s="5" t="n">
        <v>1378665</v>
      </c>
      <c r="C6" s="5" t="n">
        <v>1275102</v>
      </c>
    </row>
    <row r="7">
      <c r="A7" s="4" t="inlineStr">
        <is>
          <t>Indemnification asset</t>
        </is>
      </c>
      <c r="B7" s="5" t="n">
        <v>4900274</v>
      </c>
      <c r="C7" s="5" t="n">
        <v>4922426</v>
      </c>
    </row>
    <row r="8">
      <c r="A8" s="4" t="inlineStr">
        <is>
          <t>TOTAL CURRENT ASSETS</t>
        </is>
      </c>
      <c r="B8" s="5" t="n">
        <v>14277524</v>
      </c>
      <c r="C8" s="5" t="n">
        <v>16501115</v>
      </c>
    </row>
    <row r="9">
      <c r="A9" s="4" t="inlineStr">
        <is>
          <t>Property and equipment, net</t>
        </is>
      </c>
      <c r="B9" s="5" t="n">
        <v>32849</v>
      </c>
      <c r="C9" s="5" t="n">
        <v>35446</v>
      </c>
    </row>
    <row r="10">
      <c r="A10" s="4" t="inlineStr">
        <is>
          <t>Goodwill</t>
        </is>
      </c>
      <c r="B10" s="5" t="n">
        <v>3865695</v>
      </c>
      <c r="C10" s="5" t="n">
        <v>3865695</v>
      </c>
    </row>
    <row r="11">
      <c r="A11" s="4" t="inlineStr">
        <is>
          <t>Intangible assets, net</t>
        </is>
      </c>
      <c r="B11" s="5" t="n">
        <v>2613115</v>
      </c>
      <c r="C11" s="5" t="n">
        <v>2688493</v>
      </c>
    </row>
    <row r="12">
      <c r="A12" s="4" t="inlineStr">
        <is>
          <t>Investments in privately-held companies (Note 4)</t>
        </is>
      </c>
      <c r="B12" s="5" t="n">
        <v>8627000</v>
      </c>
      <c r="C12" s="5" t="n">
        <v>8627000</v>
      </c>
    </row>
    <row r="13">
      <c r="A13" s="4" t="inlineStr">
        <is>
          <t>Investment in land</t>
        </is>
      </c>
      <c r="B13" s="5" t="n">
        <v>623749</v>
      </c>
      <c r="C13" s="4" t="inlineStr">
        <is>
          <t xml:space="preserve"> </t>
        </is>
      </c>
    </row>
    <row r="14">
      <c r="A14" s="4" t="inlineStr">
        <is>
          <t>Operating lease right-of-use assets</t>
        </is>
      </c>
      <c r="B14" s="5" t="n">
        <v>273350</v>
      </c>
      <c r="C14" s="5" t="n">
        <v>313656</v>
      </c>
    </row>
    <row r="15">
      <c r="A15" s="4" t="inlineStr">
        <is>
          <t>TOTAL ASSETS</t>
        </is>
      </c>
      <c r="B15" s="5" t="n">
        <v>30313282</v>
      </c>
      <c r="C15" s="5" t="n">
        <v>32031405</v>
      </c>
    </row>
    <row r="16">
      <c r="A16" s="3" t="inlineStr">
        <is>
          <t>LIABILITIES AND STOCKHOLDERS’ EQUITY (DEFICIT)</t>
        </is>
      </c>
      <c r="B16" s="4" t="inlineStr">
        <is>
          <t xml:space="preserve"> </t>
        </is>
      </c>
      <c r="C16" s="4" t="inlineStr">
        <is>
          <t xml:space="preserve"> </t>
        </is>
      </c>
    </row>
    <row r="17">
      <c r="A17" s="4" t="inlineStr">
        <is>
          <t>Accounts payable</t>
        </is>
      </c>
      <c r="B17" s="5" t="n">
        <v>991578</v>
      </c>
      <c r="C17" s="5" t="n">
        <v>819198</v>
      </c>
    </row>
    <row r="18">
      <c r="A18" s="4" t="inlineStr">
        <is>
          <t>Income tax payable</t>
        </is>
      </c>
      <c r="B18" s="5" t="n">
        <v>2281</v>
      </c>
      <c r="C18" s="5" t="n">
        <v>2281</v>
      </c>
    </row>
    <row r="19">
      <c r="A19" s="4" t="inlineStr">
        <is>
          <t>Accrued expenses</t>
        </is>
      </c>
      <c r="B19" s="5" t="n">
        <v>2328074</v>
      </c>
      <c r="C19" s="5" t="n">
        <v>2158534</v>
      </c>
    </row>
    <row r="20">
      <c r="A20" s="4" t="inlineStr">
        <is>
          <t>Accrued payroll liabilities</t>
        </is>
      </c>
      <c r="B20" s="5" t="n">
        <v>674895</v>
      </c>
      <c r="C20" s="5" t="n">
        <v>976862</v>
      </c>
    </row>
    <row r="21">
      <c r="A21" s="4" t="inlineStr">
        <is>
          <t>Deferred revenue</t>
        </is>
      </c>
      <c r="B21" s="5" t="n">
        <v>5090</v>
      </c>
      <c r="C21" s="5" t="n">
        <v>5368</v>
      </c>
    </row>
    <row r="22">
      <c r="A22" s="4" t="inlineStr">
        <is>
          <t>ITSQuest tax liability</t>
        </is>
      </c>
      <c r="B22" s="5" t="n">
        <v>4900274</v>
      </c>
      <c r="C22" s="5" t="n">
        <v>4922426</v>
      </c>
    </row>
    <row r="23">
      <c r="A23" s="4" t="inlineStr">
        <is>
          <t>Short-term debt</t>
        </is>
      </c>
      <c r="B23" s="5" t="n">
        <v>265200</v>
      </c>
      <c r="C23" s="5" t="n">
        <v>309200</v>
      </c>
    </row>
    <row r="24">
      <c r="A24" s="4" t="inlineStr">
        <is>
          <t>Loan from related party (Note 13)</t>
        </is>
      </c>
      <c r="B24" s="4" t="inlineStr">
        <is>
          <t xml:space="preserve"> </t>
        </is>
      </c>
      <c r="C24" s="5" t="n">
        <v>51398</v>
      </c>
    </row>
    <row r="25">
      <c r="A25" s="4" t="inlineStr">
        <is>
          <t>Operating lease liabilities, current</t>
        </is>
      </c>
      <c r="B25" s="5" t="n">
        <v>150394</v>
      </c>
      <c r="C25" s="5" t="n">
        <v>159679</v>
      </c>
    </row>
    <row r="26">
      <c r="A26" s="4" t="inlineStr">
        <is>
          <t>Other current liabilities</t>
        </is>
      </c>
      <c r="B26" s="5" t="n">
        <v>307332</v>
      </c>
      <c r="C26" s="5" t="n">
        <v>403193</v>
      </c>
    </row>
    <row r="27">
      <c r="A27" s="4" t="inlineStr">
        <is>
          <t>TOTAL CURRENT LIABILITIES</t>
        </is>
      </c>
      <c r="B27" s="5" t="n">
        <v>9625118</v>
      </c>
      <c r="C27" s="5" t="n">
        <v>9808139</v>
      </c>
    </row>
    <row r="28">
      <c r="A28" s="4" t="inlineStr">
        <is>
          <t>Deferred income tax liability, net</t>
        </is>
      </c>
      <c r="B28" s="5" t="n">
        <v>334622</v>
      </c>
      <c r="C28" s="5" t="n">
        <v>334622</v>
      </c>
    </row>
    <row r="29">
      <c r="A29" s="4" t="inlineStr">
        <is>
          <t>Unicoin Rights financing obligation (Note 7)</t>
        </is>
      </c>
      <c r="B29" s="5" t="n">
        <v>87616860</v>
      </c>
      <c r="C29" s="5" t="n">
        <v>84674022</v>
      </c>
    </row>
    <row r="30">
      <c r="A30" s="4" t="inlineStr">
        <is>
          <t>Operating lease liabilities, noncurrent</t>
        </is>
      </c>
      <c r="B30" s="5" t="n">
        <v>129365</v>
      </c>
      <c r="C30" s="5" t="n">
        <v>160470</v>
      </c>
    </row>
    <row r="31">
      <c r="A31" s="4" t="inlineStr">
        <is>
          <t>TOTAL LIABILITIES</t>
        </is>
      </c>
      <c r="B31" s="5" t="n">
        <v>97705965</v>
      </c>
      <c r="C31" s="5" t="n">
        <v>94977253</v>
      </c>
    </row>
    <row r="32">
      <c r="A32" s="3" t="inlineStr">
        <is>
          <t>STOCKHOLDERS’ EQUITY (DEFICIT)</t>
        </is>
      </c>
      <c r="B32" s="4" t="inlineStr">
        <is>
          <t xml:space="preserve"> </t>
        </is>
      </c>
      <c r="C32" s="4" t="inlineStr">
        <is>
          <t xml:space="preserve"> </t>
        </is>
      </c>
    </row>
    <row r="33">
      <c r="A33" s="4" t="inlineStr">
        <is>
          <t>Common stock, $0.001 par value; 1,000,000,000 authorized; 773,452,006 and 773,232,422 issued; 732,533,604 and 732,320,282 outstanding, net of treasury stock as of March 31, 2024 and December 31, 2023, respectively</t>
        </is>
      </c>
      <c r="B33" s="5" t="n">
        <v>773452</v>
      </c>
      <c r="C33" s="5" t="n">
        <v>773233</v>
      </c>
    </row>
    <row r="34">
      <c r="A34" s="4" t="inlineStr">
        <is>
          <t>Treasury stock, at cost; 40,918,402 and 40,912,140 shares as of March 31, 2024 and December 31, 2023, respectively</t>
        </is>
      </c>
      <c r="B34" s="5" t="n">
        <v>-3882280</v>
      </c>
      <c r="C34" s="5" t="n">
        <v>-3880025</v>
      </c>
    </row>
    <row r="35">
      <c r="A35" s="4" t="inlineStr">
        <is>
          <t>Additional paid-in capital</t>
        </is>
      </c>
      <c r="B35" s="5" t="n">
        <v>73316832</v>
      </c>
      <c r="C35" s="5" t="n">
        <v>72999935</v>
      </c>
    </row>
    <row r="36">
      <c r="A36" s="4" t="inlineStr">
        <is>
          <t>Accumulated deficit</t>
        </is>
      </c>
      <c r="B36" s="5" t="n">
        <v>-135229839</v>
      </c>
      <c r="C36" s="5" t="n">
        <v>-131375466</v>
      </c>
    </row>
    <row r="37">
      <c r="A37" s="4" t="inlineStr">
        <is>
          <t>TOTAL UNICOIN INC. STOCKHOLDERS’ EQUITY (DEFICIT)</t>
        </is>
      </c>
      <c r="B37" s="5" t="n">
        <v>-65021835</v>
      </c>
      <c r="C37" s="5" t="n">
        <v>-61482323</v>
      </c>
    </row>
    <row r="38">
      <c r="A38" s="4" t="inlineStr">
        <is>
          <t>Noncontrolling interest</t>
        </is>
      </c>
      <c r="B38" s="5" t="n">
        <v>-2370848</v>
      </c>
      <c r="C38" s="5" t="n">
        <v>-1463525</v>
      </c>
    </row>
    <row r="39">
      <c r="A39" s="4" t="inlineStr">
        <is>
          <t>TOTAL STOCKHOLDERS’ DEFICIT</t>
        </is>
      </c>
      <c r="B39" s="5" t="n">
        <v>-67392683</v>
      </c>
      <c r="C39" s="5" t="n">
        <v>-62945848</v>
      </c>
    </row>
    <row r="40">
      <c r="A40" s="4" t="inlineStr">
        <is>
          <t>TOTAL LIABILITIES AND STOCKHOLDERS’ EQUITY (DEFICIT)</t>
        </is>
      </c>
      <c r="B40" s="6" t="n">
        <v>30313282</v>
      </c>
      <c r="C40" s="6" t="n">
        <v>32031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14 – INCOME TAXES The Company recorded income tax expense of $ 89 70 2.4% 2.9%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OTE 15 – NET LOSS PER SHARE Net loss per common share is calculated in accordance with ASC Topic 260, Earnings Per Share Calculation of net losses per share is as follows for the three months ended March 31, 2024 and March 31, 2023 respectively:
Schedule of earning per shares basis and diluted
Three months ended
Basic and Diluted: 2024 2023
Numerator:
Net loss attributable to Unicoin Inc. per consolidated statements of operations $ (3,854,373 ) $ (2,583,889 )
Denominator:
Weighted average common shares outstanding used to compute basic and diluted loss per share 732,392,394 733,440,981
Net loss per common share attributable to Unicoin Inc., basic and diluted $ (0.005 ) $ (0.004 ) The following table presents the potentially dilutive shares that were excluded from the computation of diluted net loss per share of
common stock attributable to common stockholders, because their effect was anti-dilutive.
Schedule of potentially dilutive shares
Three Months Ended
2024 2023
Stock options outstanding (Note 9) 55,535,881 55,535,881
Warrants for common stock (Note 10) 10,110,000 10,310,000
Restricted stock units (Note 9) 65,278 330,7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NOTE 16 – SEGMENT INFORMATION Operating segments are defined as components of an enterprise for which separate financial information is evaluated regularly by the chief operating decision maker, or decision-making group in deciding how to allocate resources and in assessing performance. The Company evaluates operating results based on measures of performance, including revenues and profit (loss). The Company currently operates in the following three reporting segments: SaaS, TaaS and Unicorn Hunters. Our reportable segments consist of SaaS, TaaS and
Unicorn Hunters. We determine our operating segments based on how the chief operating decision maker (“CODM”) manages the
business, allocates resources, makes operating decisions and evaluates operating performance. The Company’s CODM is the Chief Executive
Officer. Our CODM reviews financial information presented on a consolidated basis accompanied by information about revenue and cost of
revenue by services type along with gross profit for purposes of allocating resources and evaluating financial performance, as such we
have disclosed segment information up to gross profit for each operating segment. Furthermore, our revenues are derived from the United
States and foreign countries which includes the South American and European regions (“Foreign countries”). As discussed in Note 1, the Company operates in
three business segments – SaaS, which consists of operations related to the Company’s fully integrated all-in-one cloud-based
solution to manage remote workers; TaaS, which consists of operations related to the Company’s staffing service offerings, whereby
customers are connected to individuals by the Company who are able to assist them in projects; and Unicorns, which consists of operations
relative to production and streaming of the Unicorn Hunters show which provides publicity and exposure to customers through their appearances
on the Unicorn Hunters show. The following tables you set forth certain reportable segment information relating to where the Company derived its revenue for the three months ended March 31, 2024, and 2023:
Schedule of revenue from segments
Three Months Ended March 31,
2024 2023
United States Foreign Consolidated United
Foreign countries Consolidated
Staffing revenues $ 4,901,612 $ 73,240 $ 4,974,852 $ 4,158,476 $ 112,057 $ 4,270,533
Subscription revenues 48 3,569 3,617 500 3,190 3,690
Unicorn Hunters 77 - 77 348 1,511 1,859
Total revenues $ 4,901,737 $ 76,809 $ 4,978,546 $ 4,159,324 $ 116,758 $ 4,276,082 The following tables set forth certain reportable segment information relating to the Company’s operations for the three months ended March 31, 2024 and 2023:
Schedule of operations from operations
Three Months ended March 31, 2024
SaaS TaaS Unicorn Consolidated
Revenues $ 3,617 $ 4,974,852 $ 77 $ 4,978,546
Cost of revenues - 3,949,255 105,625 4,054,880
Gross profit (loss) $ 3,617 $ 1,025,597 $ (105,548 ) $ 923,666
Three Months ended March 31, 2023
SaaS TaaS Unicorn Consolidated
Revenues $ 3,690 $ 4,270,533 $ 1,859 $ 4,276,082
Cost of revenues - 3,410,470 24,009 3,434,479
Gross profit (loss) $ 3,690 $ 860,063 $ (22,150 ) $ 841,603 There were no material transactions between reportable segments during the three months ended March 31, 2024 and 2023. Assets by reportable segment and operating costs by reportable segment are not presented as the Company does not allocate assets to its reportable segments, nor is such information used by management for purposes of assessing performance or allocating resour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7 – SUBSEQUENT EVENTS Management has evaluated subsequent events
through the date of issuance of these condensed consolidated financial statements and has determined that there are no subsequent
events outside the ordinary scope of business that require adjustment to, or disclosure in, the condensed consolidated financial
statements other than those described below. Unicoin Rights Issued and Purchased For the period from April 1, 2024 through the
date of this Quarterly Report on Form 10-Q, we have received cash and non-cash funding of $ 301 109 During the same period, investors signed
agreements to purchase 161,001,000
Unicoin Rights as part of the Deferred Payment Plan. Additionally, 24,000 Unicoin Rights were purchased for $12,500 under the
10-Year Option. Asset Swap Agreements In relation to an Asset Swap Agreement the Company
entered on July 27, 2023 with Eugenio de la Torre, a U.S. resident, wherein the Company agreed to provide a total of 36,400,000 Unicoin
rights in exchange for real estate assets consisting of an agricultural farm called La Esperanza in Cumaribo, Vichada, Colombia.
The title to this asset was transferred to the Company in January 2024. The Company released the consideration to the seller in April
2024. On February 9, 2024, the Company entered into
an Asset Swap Agreement with Vessa Jenine Rinehart-Phillips, a U.S. Citizen, wherein the Company agreed to provide a total of 747,600
Unicoin Rights in exchange for real estate assets consisting of vacant land described as Parcel 48 of Tract 2147, in the City of
California City, County of Kern, State of California, USA, as recorded in Book 7, Page 91 of records of survey in the Office of the County
Recorder of said County. The title to this asset was transferred to the Company on March 22, 2024. The Company released
the consideration to Seller on April 30, 2024. On April 2, 2024, the Company closed a transaction
with New World Properties SPV, Inc., a Bahamas corporation (“New World”), wherein the Company acquired the beneficial interests
in two entities that each own specified parcels of land in the Bahamas – Long Island Investments Ltd, and Newport Harbour Ltd.,
both Bahamian entities, for a combined purchase price of $554,431 thousand, payable in Unicoin Rights. Based on a price of
$0.50 each, the Company delivered 1,108,862,283 Unicoin Rights to New World on April 2, 2024. On April 3, 2024, the Company closed in escrow
several real estate acquisitions in the Philippines. Title to such properties has not yet been transferred to the Company, as the escrow
provisions require tokenization and delivery of the Unicoins payable as consideration for these transactions to be completed prior to
title transfer. The escrowed transactions are as follows:
Schedule of escrowed transactions
Name of Recipient Country Property/Asset Contract Price/ Number of
Gold Barrel Social Club Resort, Inc. Philippines Bellaroca Marinduque Philippines $ 54,987,425.00 $ 0.50 109,974,850
Ferdinand Laceste Laranang Philippines Rock Rose Hotel $ 19,685,477.00 $ 0.50 39,370,954
Hausler &amp; Oida, Inc. Philippines Kapuluan Vista Resort $ 1,904,420.00 $ 0.50 3,808,840
Joseph Go Rubio Philippines Joe 10 Building $ 3,809,820.00 $ 0.50 7,619,640
Diana Imelda Teodora T. Castillejos and Paul P. Castillejos Philippines Caba La Union Lot Beach Front $ 7,186,677.00 $ 0.50 14,373,354
Johannes C. Tira and Remedios T. Tira Philippines Kubo Lites Bar And Restaurant $ 1,118,057 $ 0.50 2,236,115
Andres and Aida Franco Philippines Brookside Bed And Breakfast $ 1,025,531.00 $ 0.50 2,051,062
El-Al Enterprises Corporation Philippines El-Al $ 11,528,118.00 $ 0.50 23,056,236
Benito Techico Philippines Pearl Boracay- Sun &amp; Sands Properties Inc $ 77,785,000.00 $ 0.50 155,570,000
Prime 8 Horizons Development Corporation Philippines Lime El Nido $ 62,500,000.00 $ 0.50 125,000,000
Emil Anthony Lio Po Philippines VHUB Barangay Philippines $ 8,750,000.00 $ 0.50 17,500,000
Harry S. Dominguez Philippines Manor Southdrive Baguio $ 6,051,780.00 $ 0.50 12,103,560
Alex Velez Pamatong and Winelita Pamatong Philippines Winrich Hotel $ 17,736,307.00 $ 0.50 35,472,614
MEV8 Inc. Philippines Lime Hotel Boracay $ 15,340,500.00 $ 0.50 30,681,000
Rene Andaya Torredes Philippines Palawan Lot $ 125,842,902.00 $ 0.50 251,685,804
Peter M. Murphy Philippines Maira Ira Resort &amp; Residences $ 13,780,193.00 $ 0.50 27,560,386 Shareholder Dividend The Company declared and issued a non-cash dividend to shareholders
of the right to purchase additional equity shares for $ 0.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generally accepted accounting principles in the United
States (“U.S. GAAP”) and include the accounts of Unicoin Inc., its wholly owned subsidiary, SheWorks! and Yandiki (for periods prior to its June 2023 merger with SheWorks!), as well as
ITSQuest and Unicorns. These entities are consolidated in accordance with Accounting Standards Codification (“ASC”) 810, Consolidations . 51% 71.88% 66.67% On February 21, 2024, the Company’s
majority owned subsidiary, Unicorns, issued 5,000,000 66.67% 62.50% On March 11, 2024, Moe Vela sold his entire ownership
in Unicorns of 7,500,000
62.50%
71.88% Certain information and note disclosures normally
included in condensed consolidated financial statements prepared in accordance with U.S. GAAP have been condensed or omitted. Accordingly,
these unaudited condensed consolidated financial statements should be read in conjunction with the audited consolidated financial statements
and accompanying notes for the years ended December 31, 2023 and 2022 included in the Company’s Form 10-K for the year ended
December 31, 2023. The unaudited condensed consolidated balance sheet as of December 31, 2023, included herein, was derived from
the audited consolidated balance sheet of the Company as of that date. </t>
        </is>
      </c>
    </row>
    <row r="5">
      <c r="A5" s="4" t="inlineStr">
        <is>
          <t>Variable Interest Entity</t>
        </is>
      </c>
      <c r="B5" s="4" t="inlineStr">
        <is>
          <t xml:space="preserve">Variable Interest Entity The Company’s policy is to consolidate all
subsidiaries or other entities in which it has a controlling financial interest. The consolidation guidance under ASC 810 requires an analysis to determine if an entity should be evaluated for consolidation under the voting interest
entity (“VOE”) model or the variable interest model (“VIE”). Under the VOE model, controlling financial interest
is generally defined as majority ownership of voting interests. The consolidated financial statements include the accounts of all subsidiaries
or other entities in which the Company has a direct or indirect controlling financial interest. The Company assesses all entities in which it
has a significant economic, ownership or other financial interest for consolidation on a case-by-case basis depending on the specific
facts and circumstances surrounding each entity. Pursuant to ASC 810, the Company first evaluates whether it holds a variable interest
in an entity. The Company considers all economic interests, including proportionate interests through related parties, to determine if
such interests are considered a variable interest. For any entity where the Company has determined
that it does hold a variable interest, the Company performs an assessment to determine whether it qualifies as a VIE. The Company consolidates
a VIE if it is the primary beneficiary having the power to direct the activities that most significantly affect the economic performance
of the VIE as well as the obligation to absorb losses and the right to receive benefits that could be significant to the VIE. Management evaluated whether Unicorns meets the
criteria for classification as a VIE or as VOE and concluded that Unicorns meets the criteria of a VIE. Management further concluded
that the Company is the primary beneficiary of Unicorns because the Company has the power to direct the activities that most affect its
economic performance and further has the obligation to absorb losses and the right to receive benefits that could be significant to the
VIE. Accordingly, the Company is required to consolidate Unicorns as a VIE. </t>
        </is>
      </c>
    </row>
    <row r="6">
      <c r="A6" s="4" t="inlineStr">
        <is>
          <t>Use of Estimates</t>
        </is>
      </c>
      <c r="B6" s="4" t="inlineStr">
        <is>
          <t xml:space="preserve">Use of Estimates The preparation of condensed consolidated financial statements in conformity with GAAP requires us to make estimates and assumptions in
the condensed consolidated financial statements and accompanying notes. Significant estimates and assumptions made by us include: the
valuation of Unicoin Rights and the related embedded feature, valuation of non-cash contract consideration received from certain investors
in Unicoin Rights, the valuation of non-cash consideration received from Unicorns customers and the associated revenue recognition; valuation
of investments in private companies; valuation of land and other real estate received in exchange for Unicoin Rights; valuation of the
Company’s common stock as a private company, valuation of the NCI in ITSQuest; valuation of the ITSQuest contingent divestiture;
determination of the useful lives assigned to intangible assets; assessments for potential impairment of goodwill and acquisition related
intangible assets; assessments of the recoverability of accounts receivable and determination of the fair value of certain stock awards
issued. We base our estimates on historical experience and on various other assumptions that are believed to be reasonable, the result
of which forms the basis for making judgements about the carrying values of assets and liabilities. Actual results could differ materially
from those estimates. </t>
        </is>
      </c>
    </row>
    <row r="7">
      <c r="A7" s="4" t="inlineStr">
        <is>
          <t>Risks and Uncertainties</t>
        </is>
      </c>
      <c r="B7" s="4" t="inlineStr">
        <is>
          <t xml:space="preserve">Risks and Uncertainties The Company is subject to a number of risks that are similar to those which other companies of similar size in its industry are facing, including, but not limited to, the need for additional capital (or financing) to fund operations, competition from substitute products and services from larger companies, protection of proprietary technology, dependence on key customers, dependence on key individuals, and risks associated with changes in information technology. Financial instruments that potentially subject the Company to concentrations of credit risk consist of cash, cash equivalents and accounts receivable. The Company’s cash and cash equivalents are held in accounts with major financial institutions, and, at times, exceed federally insured limits. As of March 31, 2024 and December 31, 2023, respectively, the Company had $ 3,345 5,657 In addition, as discussed in Note 4, as of March 31, 2024 and
December 31, 2023 the Company has non-cash receivables consisting of options and warrants to purchase common stock in privately-held
companies. The options and warrants underlying these non-cash receivables are subject to significant fluctuations in market
values. As discussed in Note 5, the Company has accepted digital assets as consideration from certain investors in exchange for equity, debt or Unicoin Rights issued by the Company. Digital asset market values are subject to significant fluctuations based on supply and demand for such digital assets and other factors. The Company can either hold, sell, or use digital assets as payment to vendors. Digital asset price risk could adversely affect future operating results including earnings, cash flows and the Company’s ability to meet its ongoing obligations. During the three months ended March 31,
2024, the Company had two customers (“Customer A” and “Customer B”) for which revenue accounted for more than
10% of total revenue. Customer A and Customer B accounted for 26% 16% 15 12% 41% 12% 5% The Share Exchange Agreement (“SEA”) that the Company entered into in order to acquire a majority stake in ITSQuest, as amended
on December 28, 2022, contains a contingent divestiture provision whereby if by December 31, 2024, the Company does not either (i) engage
in an initial public offering of its securities at a price of at least $10.00 per share or (ii) cause the Company’s proposed security
tokens (Unicoins) to become tokenized and listed on a cryptocurrency exchange with a quoted price at or above $1.00 per token, then the
Company will be required to divest itself of the acquired ITSQuest equity by returning the same to the founders of ITSQuest, and such
founders shall be entitled to retain the shares of the Company received pursuant to the SEA. As of the filing date of this Quarterly Report
on Form 10-Q, the Company cannot yet assess the likelihood or probability of achieving either of the two trigger events necessary to avoid
divestiture if ITSQuest. As a result of the extended deadline provided in
the Amended SEA, the Company cannot yet assess the likelihood or probability of achieving either of the two trigger events necessary
to avoid divestiture if ITSQuest. However, if the Company is not able to achieve an initial offering of its Common Stock or an
initial registration of its Unicoins, sufficient to meet the criteria outlined in the Amended SEA on or before December 31,
2024, the Company’s business, financial condition, results of operations and liquidity will be materially impacted as ITSQuest
represented Company assets of $ 10,145 10,279 4,330 3,573 897 2,925 </t>
        </is>
      </c>
    </row>
    <row r="8">
      <c r="A8" s="4" t="inlineStr">
        <is>
          <t>Accounting Pronouncements Recently Adopted</t>
        </is>
      </c>
      <c r="B8" s="4" t="inlineStr">
        <is>
          <t xml:space="preserve">Accounting Pronouncements Recently Adopted Financial Instruments - Credit Losses The Company adopted Accounting Standards Update (“ASU”) 2016-13, Financial Instruments – Credit Losses Measurement of Credit losses on financial instruments Under ASC 326, Accounts receivable is recorded at the invoiced amount, net of allowance for expected credit losses. The Company’s primary allowance for credit losses is the allowance for doubtful accounts. The allowance for doubtful accounts reduces the Account receivable balance to the estimated net realizable value. The Company regularly reviews the adequacy of the allowance for credit losses based on a combination of factors. In establishing any required allowance, management considers historical losses adjusted for current market conditions, the Company’s customers financial condition, the amount of any receivables in dispute, the current receivables aging, current payment terms and expectations of forward-looking loss estimates. All provisions for the allowance for doubtful
accounts are included as a component of general and administrative expenses on the accompanying condensed consolidated statements of
operations and comprehensive loss. Accounts receivable deemed uncollectable are charged against the allowance for credit losses when
identified. Subsequent recoveries of amounts previously written off are credited to earnings in the period recovered. The allowance for doubtful accounts related to Unicorns non-cash receivables is subject to uncertainty because the fair value of the underlying private company options, warrants or shares could change subsequent to the initial determination of fair value and before receipt of the related option, warrant or share certificates. In addition, unforeseen circumstances could arise after contract inception which could impact the customer’s intent or ability to pay. Because the value of any one of the receivables associated with Unicorn’s contracts may be material, changes such as these could have a material effect on the Company’s future financial condition, results of operations and cash flows. Since the inception of Unicorn Hunters, the
Company has recognized revenue in connection with seven Unicorn Hunters agreements. The total revenue amount related to these
agreements was $ 10,130 1,510 41% 39% 0.5% 5% The Company reviews each outstanding customer’s non-cash receivable balance with management of the private company customer, and records an allowance for doubtful accounts if either of the following are noted:
a. A
specific milestone, equity financing or other event has occurred that is a clear indication that there has been a material change in
the enterprise value of the private company customer since the original recording of the Unicorns accounts receivable balance and before
the Company has received the underlying stock option, warrants or shares certificates.
b. The Company’s review identifies facts and circumstances that have substantially changed either
the private company customers’ intent or its ability to issue the stock option, warrants or shares certificates due in
satisfaction of their related accounts receivable balance. To date, the Company has not recorded any bad
debt expense or allowance for doubtful accounts related to Unicorn Hunters non-cash receivables and the Company has not experienced any
fluctuations or significant matters, relating to any of its businesses, that would require recording a material allowance for doubtful
accounts in any period to date. </t>
        </is>
      </c>
    </row>
    <row r="9">
      <c r="A9" s="4" t="inlineStr">
        <is>
          <t>Significant Accounting Policies</t>
        </is>
      </c>
      <c r="B9" s="4" t="inlineStr">
        <is>
          <t xml:space="preserve">Significant Accounting Policies Other than the discussion of our accounting policy
for Asset Swap Agreement and Related Commission </t>
        </is>
      </c>
    </row>
    <row r="10">
      <c r="A10" s="4" t="inlineStr">
        <is>
          <t>Revenue Recognition</t>
        </is>
      </c>
      <c r="B10" s="4" t="inlineStr">
        <is>
          <t xml:space="preserve">Revenue Recognition Revenue Sources The Company primarily derives its revenues from three revenue streams:
1. Subscription Revenue
2. Staffing Revenue
3. Unicorns Revenue Refer to Note 16 – Segment Information for
disaggregated revenue inform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measured on recurring basis</t>
        </is>
      </c>
      <c r="B4" s="4" t="inlineStr">
        <is>
          <t xml:space="preserve">Schedule of fair value assets measured on recurring basis
As of March 31, 2024 Carrying Level 1 Level 2 Level 3 Total
ASSETS
Money market funds $ 3,505,221 $ 3,505,221 $ - $ - $ 3,505,221
As of December 31, 2023 Carrying Level 1 Level 2 Level 3 Total
ASSETS
Money market funds $ 5,299,530 $ 5,299,530 $ - $ - $ 5,299,5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STMENTS IN PRIVATELY-HELD COMPANIES (Tables)</t>
        </is>
      </c>
      <c r="B1" s="2" t="inlineStr">
        <is>
          <t>3 Months Ended</t>
        </is>
      </c>
    </row>
    <row r="2">
      <c r="B2" s="2" t="inlineStr">
        <is>
          <t>Mar. 31, 2024</t>
        </is>
      </c>
    </row>
    <row r="3">
      <c r="A3" s="3" t="inlineStr">
        <is>
          <t>Investments In Privately-held Companies</t>
        </is>
      </c>
      <c r="B3" s="4" t="inlineStr">
        <is>
          <t xml:space="preserve"> </t>
        </is>
      </c>
    </row>
    <row r="4">
      <c r="A4" s="4" t="inlineStr">
        <is>
          <t>Schedule of non-cash receivables and investments in privately held companies</t>
        </is>
      </c>
      <c r="B4" s="4" t="inlineStr">
        <is>
          <t>Schedule of non-cash receivables and investments in privately held companies
March 31, December 31,
Unicorn Hunters non-cash receivables $ 1,509,528 $ 1,509,528
Investments
in privately-held companies * 8,627,000 8,627,000
Carrying value of non-cash receivables and investments in privately-held companies $ 10,136,528 $ 10,136,528
* The current carrying value of Unicorn Hunters non-cash consideration
equals the fair values at which such investments were originally recorded. No impairments or upward adjustments to estimated fair values
have been recorded to-date because there have been no observable price changes related to the Company’s investments in privately
held companies or non-cash receivables representing promises to issue such secu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INCLUDING DIGITAL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Schedule of finite-lived intangible assets
March 31, 2024
Useful life Gross Accumulated Net
Intangible assets with finite lives:
Customer Relationships 15 $ 3,011,000 $ 669,111 $ 2,341,889
Trade Names 5 770,000 513,334 256,666
$ 3,781,000 $ 1,182,445 $ 2,598,555
December 31, 2023
Useful life Gross Accumulated Net
Intangible assets with finite lives:
Customer Relationships 15 $ 3,011,000 $ 618,926 $ 2,392,074
Trade Names 5 770,000 474,835 295,165
$ 3,781,000 $ 1,093,761 $ 2,687,239 </t>
        </is>
      </c>
    </row>
    <row r="5">
      <c r="A5" s="4" t="inlineStr">
        <is>
          <t>Schedule of amortization expense</t>
        </is>
      </c>
      <c r="B5" s="4" t="inlineStr">
        <is>
          <t xml:space="preserve">Schedule of amortization expense
Schedule of amortization expense: Amortization
2024 (April 1 to December 31) $ 266,050
2025 341,900
2026 200,733
2027 200,733
2028 200,733
Thereafter 1,388,406
Total $ 2,598,555 </t>
        </is>
      </c>
    </row>
    <row r="6">
      <c r="A6" s="4" t="inlineStr">
        <is>
          <t>Schedule of digital assets</t>
        </is>
      </c>
      <c r="B6" s="4" t="inlineStr">
        <is>
          <t xml:space="preserve">Schedule of digital assets
March 31, March 31,
Bitcoin $ 1,544 $ -
Ethereum 10,758 -
Tether 1,965 -
Wrapped Ethereum 293 -
Total $ 14,560 $ - </t>
        </is>
      </c>
    </row>
    <row r="7">
      <c r="A7" s="4" t="inlineStr">
        <is>
          <t>Schedule of digital assets activity</t>
        </is>
      </c>
      <c r="B7" s="4" t="inlineStr">
        <is>
          <t xml:space="preserve">Schedule of digital assets activity
Three Months Ended
BTC ETH USDT WETH 2024 2023
Beginning balance $ 4 $ 958 $ - $ 292 $ 1,254 $ -
Payments from customers 17,810 - - - 17,810
Received as consideration for sale of Unicoin Rights 11,906 15,711 1,965 - 29,582 -
Vendors payments (28,338 ) - - - (28,338 ) -
Fees and other - 4 - - 4 -
Impairments 162 (5,914 ) - - (5,752 ) -
Ending balance $ 1,544 $ 10,758 $ 1,965 $ 292 $ 14,56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outstanding balances by the maturity date</t>
        </is>
      </c>
      <c r="B4" s="4" t="inlineStr">
        <is>
          <t xml:space="preserve">Schedule of outstanding balances by the maturity date
Outstanding Balance Issuance Date Maturity Date Extended to
10,000 June 2021 June 2024
157,000 July 2021 July 2024
10,000 September 2021 September 2024
1,000 October 2021 October 2024
16,000 November 2022 November 2024
8,000 May 2023 May 2024
63,200 June 2023 June 2024
265,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UNICOIN RIGHTS FINANCING OBLIGATION (Tables)</t>
        </is>
      </c>
      <c r="B1" s="2" t="inlineStr">
        <is>
          <t>3 Months Ended</t>
        </is>
      </c>
    </row>
    <row r="2">
      <c r="B2" s="2" t="inlineStr">
        <is>
          <t>Mar. 31, 2024</t>
        </is>
      </c>
    </row>
    <row r="3">
      <c r="A3" s="3" t="inlineStr">
        <is>
          <t>Unicoin Rights Financing Obligation</t>
        </is>
      </c>
      <c r="B3" s="4" t="inlineStr">
        <is>
          <t xml:space="preserve"> </t>
        </is>
      </c>
    </row>
    <row r="4">
      <c r="A4" s="4" t="inlineStr">
        <is>
          <t>Schedule of components of the unicoin rights financing obligation</t>
        </is>
      </c>
      <c r="B4" s="4" t="inlineStr">
        <is>
          <t>Schedule of components of the unicoin rights financing obligation
Nature / Category of Form of Consideration Outstanding Unicoin Rights and
March 31, December 31,
Units Amount Units Amount
Sales to Investors Cash and Digital Assets 1,742,209,443 $ 37,545,865 1,763,813,346 $ 38,198,488
Unicoin Inc. Shareholders Non-Cash Dividends 727,725,875 72,772 727,594,375 72,772
Employee, Contractors, Directors Discretionary Compensation 365,991,178 36,599 340,112,801 34,012
Service Providers, Influencers and Employees Services and Employee Labor 255,812,474 27,997,802 243,287,273 25,603,663
Subtotal 3,091,738,970 $ 65,653,038 3,074,807,795 $ 63,908,935
ITSQuest Contingent Divestiture Amendment Contract Amendment 20,000,000 1,780,000 20,000,000 1,780,000
Five-Year Deferred Payment Plan Cash 3,115,037,053 * 17,391,488 3,101,478,719 * 17,047,143
Ten-Year Prepaid Plan Cash 8,388,046 * 2,081,260 8,175,047 * 1,937,944
Asset
Swap Agreement and Related Commissions Land 1,921,147 711,074 - -
Total 6,237,085,216 $ 87,616,860 6,204,461,561 $ 84,674,022
* Unicoin Rights certificates for
Units under the Five-Year Deferred Payment Plan and the Ten-Year Prepaid Plan will not be issued until the purchase transaction is completed
under the terms discussed in the explanatory sections below for “Five-Year Deferred Payment Plan” and “Ten-Year Prepaid
Plan”.</t>
        </is>
      </c>
    </row>
    <row r="5">
      <c r="A5" s="4" t="inlineStr">
        <is>
          <t>Schedule of pledged collateral</t>
        </is>
      </c>
      <c r="B5" s="4" t="inlineStr">
        <is>
          <t xml:space="preserve">Schedule of pledged collateral
Estimated Fair Value of
Form of Collateral Received March 31, December 31,
Cash $ 750,758 $ 870,715
Digital Assets 121,340 127,840
Non-Unicoin Inc. Stock 1,771,180 1,771,180
Unicoin Inc. Shares of Common
Stock 4,108,407 4,457,432
Unicoin Rights 17,093,336 17,135,029
Real Estate 13,129,514 13,129,514
Total $ 36,974,535 $ 37,491,710 </t>
        </is>
      </c>
    </row>
    <row r="6">
      <c r="A6" s="4" t="inlineStr">
        <is>
          <t>Schedule of unicoin rights issued to related parties</t>
        </is>
      </c>
      <c r="B6" s="4" t="inlineStr">
        <is>
          <t>Schedule of unicoin rights issued to related parties
Nature / Category Relationship Outstanding Unicoin Rights and
March 31, December 31,
Units Amount Units Amount
Accredited Investors Officers and Directors 3,000,000 $ 30,000 3,000,000 $ 30,000
Unicoin Inc. Shareholders (Dividends) Officers and Directors 542,425,284 54,242 542,425,284 54,242
Discretionary Awards Officers, Directors &amp; their Families 89,329,000 8,933 89,329,000 8,933
Consideration for Services Officers, Directors &amp; their Families 71,859,477 13,131,462 70,895,600 12,723,470
ITSQuest Contingent Divestiture Amendment Former Owners of ITSQuest 20,000,000 1,780,000 20,000,000 1,780,000
Five-Year Deferred Payment Plan Officers, Directors &amp; their Families 251,666,500 17,500 251,666,500 17,500
Total 978,280,261 $ 15,022,137 977,316,384 $ 14,614,145 As of March 31, 2024 and December 31, 2023,
the Company held approximately $ 227
2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0</v>
      </c>
      <c r="C4" s="5" t="n">
        <v>1000000000</v>
      </c>
    </row>
    <row r="5">
      <c r="A5" s="4" t="inlineStr">
        <is>
          <t>Common Stock, Shares, Issued</t>
        </is>
      </c>
      <c r="B5" s="5" t="n">
        <v>773452006</v>
      </c>
      <c r="C5" s="5" t="n">
        <v>773232422</v>
      </c>
    </row>
    <row r="6">
      <c r="A6" s="4" t="inlineStr">
        <is>
          <t>Common Stock, Shares, Outstanding</t>
        </is>
      </c>
      <c r="B6" s="5" t="n">
        <v>732533604</v>
      </c>
      <c r="C6" s="5" t="n">
        <v>732320282</v>
      </c>
    </row>
    <row r="7">
      <c r="A7" s="4" t="inlineStr">
        <is>
          <t>Treasury stock, shares</t>
        </is>
      </c>
      <c r="B7" s="5" t="n">
        <v>40918402</v>
      </c>
      <c r="C7" s="5" t="n">
        <v>409121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OMMON STOCK (Tables)</t>
        </is>
      </c>
      <c r="B1" s="2" t="inlineStr">
        <is>
          <t>3 Months Ended</t>
        </is>
      </c>
    </row>
    <row r="2">
      <c r="B2" s="2" t="inlineStr">
        <is>
          <t>Mar. 31, 2024</t>
        </is>
      </c>
    </row>
    <row r="3">
      <c r="A3" s="3" t="inlineStr">
        <is>
          <t>Equity [Abstract]</t>
        </is>
      </c>
      <c r="B3" s="4" t="inlineStr">
        <is>
          <t xml:space="preserve"> </t>
        </is>
      </c>
    </row>
    <row r="4">
      <c r="A4" s="4" t="inlineStr">
        <is>
          <t>Schedule of issuance of common stock</t>
        </is>
      </c>
      <c r="B4" s="4" t="inlineStr">
        <is>
          <t xml:space="preserve">Schedule of issuance of common stock
Common Stock Issuances by Round Shares Weighted Proceeds
Round 4a and 4b 5,500 1.64 $ 9,000
Round 5 6,945 3.60 25,000
Total stock issued 12,445 $ 34,000 </t>
        </is>
      </c>
    </row>
    <row r="5">
      <c r="A5" s="4" t="inlineStr">
        <is>
          <t>Schedule of common stock reserved</t>
        </is>
      </c>
      <c r="B5" s="4" t="inlineStr">
        <is>
          <t>Schedule of common stock reserved
March 31, December 31,
Stock options outstanding (Note 9) 55,535,881 55,535,881
Warrants for common stock (Note 10) 10,110,000 10,310,000
Restricted stock units (Note 9) 65,278 84,862 Dividend of Unicoins As discussed in Note 7, in connection with a February 10, 2022 board consent, the Company declared a non-cash dividend of one Unicoin Right per each common share of record held on February 10, 2022. Approximately 731 million Unicoin Rights were issued as non-cash dividends aggregating to $73 thousand, or $0.0001 per share and was recorded as a reduction of additional paid-in-capital and an increase to the Unicoin Rights liability in the Company’s condensed consolidated balance she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3 Months Ended</t>
        </is>
      </c>
    </row>
    <row r="2">
      <c r="B2" s="2" t="inlineStr">
        <is>
          <t>Mar. 31, 2024</t>
        </is>
      </c>
    </row>
    <row r="3">
      <c r="A3" s="3" t="inlineStr">
        <is>
          <t>Equity [Abstract]</t>
        </is>
      </c>
      <c r="B3" s="4" t="inlineStr">
        <is>
          <t xml:space="preserve"> </t>
        </is>
      </c>
    </row>
    <row r="4">
      <c r="A4" s="4" t="inlineStr">
        <is>
          <t>Schedule of assumptions used</t>
        </is>
      </c>
      <c r="B4" s="4" t="inlineStr">
        <is>
          <t xml:space="preserve">Schedule of assumptions used
Number of Weighted Weighted Aggregate
Beginning balance January 1, 2024 55,535,881 $ 0.031 5.61 $ 18,619,327
Granted -
Exercised -
Cancelled -
Ending balance March 31, 2024 55,535,881 $ 0.031 5.36 $ 19,170,104
Vested and exercisable as of March 31, 2024 55,535,881 $ 0.031 5.36 $ 19,170,104 </t>
        </is>
      </c>
    </row>
    <row r="5">
      <c r="A5" s="4" t="inlineStr">
        <is>
          <t>Schedule of liability and restricted stock units</t>
        </is>
      </c>
      <c r="B5" s="4" t="inlineStr">
        <is>
          <t xml:space="preserve">Schedule of liability and restricted stock units
Number of
Beginning balance – January 1, 2024 84,862
Granted -
Vested (19,584 )
Forfeited -
Ending balance – March 31, 2024 65,2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Tables)</t>
        </is>
      </c>
      <c r="B1" s="2" t="inlineStr">
        <is>
          <t>3 Months Ended</t>
        </is>
      </c>
    </row>
    <row r="2">
      <c r="B2" s="2" t="inlineStr">
        <is>
          <t>Mar. 31, 2024</t>
        </is>
      </c>
    </row>
    <row r="3">
      <c r="A3" s="3" t="inlineStr">
        <is>
          <t>Warrants</t>
        </is>
      </c>
      <c r="B3" s="4" t="inlineStr">
        <is>
          <t xml:space="preserve"> </t>
        </is>
      </c>
    </row>
    <row r="4">
      <c r="A4" s="4" t="inlineStr">
        <is>
          <t>Schedule of common stock warrants</t>
        </is>
      </c>
      <c r="B4" s="4" t="inlineStr">
        <is>
          <t xml:space="preserve">Schedule of common stock warrants
Number of
Beginning balance as of January 1, 2024 10,310,000
Granted -
Exercised (200,000 )
Forfeited -
Ending balance as of March 31, 2024 10,11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operating lease expense</t>
        </is>
      </c>
      <c r="B4" s="4" t="inlineStr">
        <is>
          <t>Schedule of operating lease expense
March 31,
2024 2023
Operating lease expense $ 47,975 $ 48,228
Short-term lease expense 26,491 46,343
Total operating lease expense $ 74,466 $ 94,571</t>
        </is>
      </c>
    </row>
    <row r="5">
      <c r="A5" s="4" t="inlineStr">
        <is>
          <t>Supplemental balance sheet information related to operating leases</t>
        </is>
      </c>
      <c r="B5" s="4" t="inlineStr">
        <is>
          <t>Supplemental balance sheet information related to operating leases
As of
March 31,
December 31, 2023
Operating leases
Assets:
Operating lease right-of-use assets $ 273,350 $ 313,655
Liabilities:
Current portion of operating lease liabilities $ 150,394 $ 159,679
Operating lease liabilities, noncurrent 129,365 160,470
Total operating lease liabilities $ 279,759 $ 320,149
Other information:
Weighted-average remaining lease term (in years) 1.6 1.8
Weighted-average discount rate % 10.00 % 10.00 %</t>
        </is>
      </c>
    </row>
    <row r="6">
      <c r="A6" s="4" t="inlineStr">
        <is>
          <t>Schedule of maturities of operating lease liabilities</t>
        </is>
      </c>
      <c r="B6" s="4" t="inlineStr">
        <is>
          <t>Schedule of maturities of operating lease liabilities
Amount
2024 (April 1 through December 31) $ 136,098
2025 115,811
2026 37,767
2027 12,578
2028 10,915
Future operating lease payments 313,169
Imputed interest (33,410 )
Total operating lease liabilities 279,759
Current portion (150,394 )
Operating lease liabilities, noncurrent $ 129,365 The Company did n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 per shares basis and diluted</t>
        </is>
      </c>
      <c r="B4" s="4" t="inlineStr">
        <is>
          <t>Schedule of earning per shares basis and diluted
Three months ended
Basic and Diluted: 2024 2023
Numerator:
Net loss attributable to Unicoin Inc. per consolidated statements of operations $ (3,854,373 ) $ (2,583,889 )
Denominator:
Weighted average common shares outstanding used to compute basic and diluted loss per share 732,392,394 733,440,981
Net loss per common share attributable to Unicoin Inc., basic and diluted $ (0.005 ) $ (0.004 )</t>
        </is>
      </c>
    </row>
    <row r="5">
      <c r="A5" s="4" t="inlineStr">
        <is>
          <t>Schedule of potentially dilutive shares</t>
        </is>
      </c>
      <c r="B5" s="4" t="inlineStr">
        <is>
          <t xml:space="preserve">Schedule of potentially dilutive shares
Three Months Ended
2024 2023
Stock options outstanding (Note 9) 55,535,881 55,535,881
Warrants for common stock (Note 10) 10,110,000 10,310,000
Restricted stock units (Note 9) 65,278 330,7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revenue from segments</t>
        </is>
      </c>
      <c r="B4" s="4" t="inlineStr">
        <is>
          <t xml:space="preserve">Schedule of revenue from segments
Three Months Ended March 31,
2024 2023
United States Foreign Consolidated United
Foreign countries Consolidated
Staffing revenues $ 4,901,612 $ 73,240 $ 4,974,852 $ 4,158,476 $ 112,057 $ 4,270,533
Subscription revenues 48 3,569 3,617 500 3,190 3,690
Unicorn Hunters 77 - 77 348 1,511 1,859
Total revenues $ 4,901,737 $ 76,809 $ 4,978,546 $ 4,159,324 $ 116,758 $ 4,276,082 </t>
        </is>
      </c>
    </row>
    <row r="5">
      <c r="A5" s="4" t="inlineStr">
        <is>
          <t>Schedule of operations from operations</t>
        </is>
      </c>
      <c r="B5" s="4" t="inlineStr">
        <is>
          <t xml:space="preserve">Schedule of operations from operations
Three Months ended March 31, 2024
SaaS TaaS Unicorn Consolidated
Revenues $ 3,617 $ 4,974,852 $ 77 $ 4,978,546
Cost of revenues - 3,949,255 105,625 4,054,880
Gross profit (loss) $ 3,617 $ 1,025,597 $ (105,548 ) $ 923,666
Three Months ended March 31, 2023
SaaS TaaS Unicorn Consolidated
Revenues $ 3,690 $ 4,270,533 $ 1,859 $ 4,276,082
Cost of revenues - 3,410,470 24,009 3,434,479
Gross profit (loss) $ 3,690 $ 860,063 $ (22,150 ) $ 841,6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BSEQUENT EVENTS (Tables)</t>
        </is>
      </c>
      <c r="B1" s="2" t="inlineStr">
        <is>
          <t>3 Months Ended</t>
        </is>
      </c>
    </row>
    <row r="2">
      <c r="B2" s="2" t="inlineStr">
        <is>
          <t>Mar. 31, 2024</t>
        </is>
      </c>
    </row>
    <row r="3">
      <c r="A3" s="3" t="inlineStr">
        <is>
          <t>Subsequent Events</t>
        </is>
      </c>
      <c r="B3" s="4" t="inlineStr">
        <is>
          <t xml:space="preserve"> </t>
        </is>
      </c>
    </row>
    <row r="4">
      <c r="A4" s="4" t="inlineStr">
        <is>
          <t>Schedule of escrowed transactions</t>
        </is>
      </c>
      <c r="B4" s="4" t="inlineStr">
        <is>
          <t xml:space="preserve">Schedule of escrowed transactions
Name of Recipient Country Property/Asset Contract Price/ Number of
Gold Barrel Social Club Resort, Inc. Philippines Bellaroca Marinduque Philippines $ 54,987,425.00 $ 0.50 109,974,850
Ferdinand Laceste Laranang Philippines Rock Rose Hotel $ 19,685,477.00 $ 0.50 39,370,954
Hausler &amp; Oida, Inc. Philippines Kapuluan Vista Resort $ 1,904,420.00 $ 0.50 3,808,840
Joseph Go Rubio Philippines Joe 10 Building $ 3,809,820.00 $ 0.50 7,619,640
Diana Imelda Teodora T. Castillejos and Paul P. Castillejos Philippines Caba La Union Lot Beach Front $ 7,186,677.00 $ 0.50 14,373,354
Johannes C. Tira and Remedios T. Tira Philippines Kubo Lites Bar And Restaurant $ 1,118,057 $ 0.50 2,236,115
Andres and Aida Franco Philippines Brookside Bed And Breakfast $ 1,025,531.00 $ 0.50 2,051,062
El-Al Enterprises Corporation Philippines El-Al $ 11,528,118.00 $ 0.50 23,056,236
Benito Techico Philippines Pearl Boracay- Sun &amp; Sands Properties Inc $ 77,785,000.00 $ 0.50 155,570,000
Prime 8 Horizons Development Corporation Philippines Lime El Nido $ 62,500,000.00 $ 0.50 125,000,000
Emil Anthony Lio Po Philippines VHUB Barangay Philippines $ 8,750,000.00 $ 0.50 17,500,000
Harry S. Dominguez Philippines Manor Southdrive Baguio $ 6,051,780.00 $ 0.50 12,103,560
Alex Velez Pamatong and Winelita Pamatong Philippines Winrich Hotel $ 17,736,307.00 $ 0.50 35,472,614
MEV8 Inc. Philippines Lime Hotel Boracay $ 15,340,500.00 $ 0.50 30,681,000
Rene Andaya Torredes Philippines Palawan Lot $ 125,842,902.00 $ 0.50 251,685,804
Peter M. Murphy Philippines Maira Ira Resort &amp; Residences $ 13,780,193.00 $ 0.50 27,560,3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ORGANIZATION AND OPERATIONS (Details Narrative) - USD ($)</t>
        </is>
      </c>
      <c r="B1" s="2" t="inlineStr">
        <is>
          <t>3 Months Ended</t>
        </is>
      </c>
    </row>
    <row r="2">
      <c r="B2" s="2" t="inlineStr">
        <is>
          <t>Mar. 31, 2024</t>
        </is>
      </c>
      <c r="C2" s="2" t="inlineStr">
        <is>
          <t>Mar. 31,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Net loss</t>
        </is>
      </c>
      <c r="B4" s="6" t="n">
        <v>-3818470</v>
      </c>
      <c r="C4" s="6" t="n">
        <v>-2521877</v>
      </c>
      <c r="D4" s="4" t="inlineStr">
        <is>
          <t xml:space="preserve"> </t>
        </is>
      </c>
    </row>
    <row r="5">
      <c r="A5" s="4" t="inlineStr">
        <is>
          <t>Cash in operating activities</t>
        </is>
      </c>
      <c r="B5" s="5" t="n">
        <v>-3070000</v>
      </c>
      <c r="C5" s="6" t="n">
        <v>-1687000</v>
      </c>
      <c r="D5" s="4" t="inlineStr">
        <is>
          <t xml:space="preserve"> </t>
        </is>
      </c>
    </row>
    <row r="6">
      <c r="A6" s="4" t="inlineStr">
        <is>
          <t>Accumulated deficit</t>
        </is>
      </c>
      <c r="B6" s="6" t="n">
        <v>-135230000</v>
      </c>
      <c r="C6" s="4" t="inlineStr">
        <is>
          <t xml:space="preserve"> </t>
        </is>
      </c>
      <c r="D6" s="6" t="n">
        <v>-13137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Mar. 11, 2024</t>
        </is>
      </c>
      <c r="F2" s="2" t="inlineStr">
        <is>
          <t>Feb. 21, 2024</t>
        </is>
      </c>
      <c r="G2" s="2" t="inlineStr">
        <is>
          <t>Nov. 30,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issued</t>
        </is>
      </c>
      <c r="B4" s="5" t="n">
        <v>773452006</v>
      </c>
      <c r="C4" s="4" t="inlineStr">
        <is>
          <t xml:space="preserve"> </t>
        </is>
      </c>
      <c r="D4" s="5" t="n">
        <v>773232422</v>
      </c>
      <c r="E4" s="4" t="inlineStr">
        <is>
          <t xml:space="preserve"> </t>
        </is>
      </c>
      <c r="F4" s="4" t="inlineStr">
        <is>
          <t xml:space="preserve"> </t>
        </is>
      </c>
      <c r="G4" s="4" t="inlineStr">
        <is>
          <t xml:space="preserve"> </t>
        </is>
      </c>
    </row>
    <row r="5">
      <c r="A5" s="4" t="inlineStr">
        <is>
          <t>FDIC insured amount</t>
        </is>
      </c>
      <c r="B5" s="6" t="n">
        <v>3345000</v>
      </c>
      <c r="C5" s="4" t="inlineStr">
        <is>
          <t xml:space="preserve"> </t>
        </is>
      </c>
      <c r="D5" s="6" t="n">
        <v>5657000</v>
      </c>
      <c r="E5" s="4" t="inlineStr">
        <is>
          <t xml:space="preserve"> </t>
        </is>
      </c>
      <c r="F5" s="4" t="inlineStr">
        <is>
          <t xml:space="preserve"> </t>
        </is>
      </c>
      <c r="G5" s="4" t="inlineStr">
        <is>
          <t xml:space="preserve"> </t>
        </is>
      </c>
    </row>
    <row r="6">
      <c r="A6" s="4" t="inlineStr">
        <is>
          <t>Assets</t>
        </is>
      </c>
      <c r="B6" s="5" t="n">
        <v>30313282</v>
      </c>
      <c r="C6" s="4" t="inlineStr">
        <is>
          <t xml:space="preserve"> </t>
        </is>
      </c>
      <c r="D6" s="6" t="n">
        <v>32031405</v>
      </c>
      <c r="E6" s="4" t="inlineStr">
        <is>
          <t xml:space="preserve"> </t>
        </is>
      </c>
      <c r="F6" s="4" t="inlineStr">
        <is>
          <t xml:space="preserve"> </t>
        </is>
      </c>
      <c r="G6" s="4" t="inlineStr">
        <is>
          <t xml:space="preserve"> </t>
        </is>
      </c>
    </row>
    <row r="7">
      <c r="A7" s="4" t="inlineStr">
        <is>
          <t>Revenues</t>
        </is>
      </c>
      <c r="B7" s="5" t="n">
        <v>4978546</v>
      </c>
      <c r="C7" s="6" t="n">
        <v>4276082</v>
      </c>
      <c r="D7" s="4" t="inlineStr">
        <is>
          <t xml:space="preserve"> </t>
        </is>
      </c>
      <c r="E7" s="4" t="inlineStr">
        <is>
          <t xml:space="preserve"> </t>
        </is>
      </c>
      <c r="F7" s="4" t="inlineStr">
        <is>
          <t xml:space="preserve"> </t>
        </is>
      </c>
      <c r="G7" s="4" t="inlineStr">
        <is>
          <t xml:space="preserve"> </t>
        </is>
      </c>
    </row>
    <row r="8">
      <c r="A8" s="4" t="inlineStr">
        <is>
          <t>Gross Profit</t>
        </is>
      </c>
      <c r="B8" s="6" t="n">
        <v>923666</v>
      </c>
      <c r="C8" s="6" t="n">
        <v>841603</v>
      </c>
      <c r="D8" s="4" t="inlineStr">
        <is>
          <t xml:space="preserve"> </t>
        </is>
      </c>
      <c r="E8" s="4" t="inlineStr">
        <is>
          <t xml:space="preserve"> </t>
        </is>
      </c>
      <c r="F8" s="4" t="inlineStr">
        <is>
          <t xml:space="preserve"> </t>
        </is>
      </c>
      <c r="G8" s="4" t="inlineStr">
        <is>
          <t xml:space="preserve"> </t>
        </is>
      </c>
    </row>
    <row r="9">
      <c r="A9" s="4" t="inlineStr">
        <is>
          <t>Receviables</t>
        </is>
      </c>
      <c r="B9" s="8" t="n">
        <v>0.41</v>
      </c>
      <c r="C9" s="4" t="inlineStr">
        <is>
          <t xml:space="preserve"> </t>
        </is>
      </c>
      <c r="D9" s="8" t="n">
        <v>0.39</v>
      </c>
      <c r="E9" s="4" t="inlineStr">
        <is>
          <t xml:space="preserve"> </t>
        </is>
      </c>
      <c r="F9" s="4" t="inlineStr">
        <is>
          <t xml:space="preserve"> </t>
        </is>
      </c>
      <c r="G9" s="4" t="inlineStr">
        <is>
          <t xml:space="preserve"> </t>
        </is>
      </c>
    </row>
    <row r="10">
      <c r="A10" s="4" t="inlineStr">
        <is>
          <t>Revenue receviables percentage</t>
        </is>
      </c>
      <c r="B10" s="9" t="n">
        <v>0.005</v>
      </c>
      <c r="C10" s="4" t="inlineStr">
        <is>
          <t xml:space="preserve"> </t>
        </is>
      </c>
      <c r="D10" s="8" t="n">
        <v>0.05</v>
      </c>
      <c r="E10" s="4" t="inlineStr">
        <is>
          <t xml:space="preserve"> </t>
        </is>
      </c>
      <c r="F10" s="4" t="inlineStr">
        <is>
          <t xml:space="preserve"> </t>
        </is>
      </c>
      <c r="G10" s="4" t="inlineStr">
        <is>
          <t xml:space="preserve"> </t>
        </is>
      </c>
    </row>
    <row r="11">
      <c r="A11" s="4" t="inlineStr">
        <is>
          <t>Revenue Benchmark [Member] | Customer Concentration Risk [Member] | Customer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Risk, Percentage</t>
        </is>
      </c>
      <c r="B13" s="8" t="n">
        <v>0.2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Benchmark [Member] | Customer Concentration Risk [Member] | Customer B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Percentage</t>
        </is>
      </c>
      <c r="B16" s="8" t="n">
        <v>0.1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 Benchmark [Member] | Customer Concentration Risk [Member] | Customer 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Percentage</t>
        </is>
      </c>
      <c r="B19" s="4" t="inlineStr">
        <is>
          <t xml:space="preserve"> </t>
        </is>
      </c>
      <c r="C19" s="8" t="n">
        <v>0.12</v>
      </c>
      <c r="D19" s="4" t="inlineStr">
        <is>
          <t xml:space="preserve"> </t>
        </is>
      </c>
      <c r="E19" s="4" t="inlineStr">
        <is>
          <t xml:space="preserve"> </t>
        </is>
      </c>
      <c r="F19" s="4" t="inlineStr">
        <is>
          <t xml:space="preserve"> </t>
        </is>
      </c>
      <c r="G19" s="4" t="inlineStr">
        <is>
          <t xml:space="preserve"> </t>
        </is>
      </c>
    </row>
    <row r="20">
      <c r="A20" s="4" t="inlineStr">
        <is>
          <t>Accounts Receivable [Member] | Customer Concentration Risk [Member] | Customer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Percentage</t>
        </is>
      </c>
      <c r="B22" s="8" t="n">
        <v>0.1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ounts Receivable [Member] | Customer Concentration Risk [Member] | Customer 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 Percentage</t>
        </is>
      </c>
      <c r="B25" s="8" t="n">
        <v>0.1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s Receivable [Member] | Customer Concentration Risk [Member] | Customer 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centration Risk, Percentage</t>
        </is>
      </c>
      <c r="B28" s="8" t="n">
        <v>0.4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counts Receivable [Member] | Customer Concentration Risk [Member] | Customer 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centration Risk, Percentage</t>
        </is>
      </c>
      <c r="B31" s="4" t="inlineStr">
        <is>
          <t xml:space="preserve"> </t>
        </is>
      </c>
      <c r="C31" s="8" t="n">
        <v>0.05</v>
      </c>
      <c r="D31" s="4" t="inlineStr">
        <is>
          <t xml:space="preserve"> </t>
        </is>
      </c>
      <c r="E31" s="4" t="inlineStr">
        <is>
          <t xml:space="preserve"> </t>
        </is>
      </c>
      <c r="F31" s="4" t="inlineStr">
        <is>
          <t xml:space="preserve"> </t>
        </is>
      </c>
      <c r="G31" s="4" t="inlineStr">
        <is>
          <t xml:space="preserve"> </t>
        </is>
      </c>
    </row>
    <row r="32">
      <c r="A32" s="4" t="inlineStr">
        <is>
          <t>Chris Wagn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hares issued</t>
        </is>
      </c>
      <c r="B34" s="4" t="inlineStr">
        <is>
          <t xml:space="preserve"> </t>
        </is>
      </c>
      <c r="C34" s="4" t="inlineStr">
        <is>
          <t xml:space="preserve"> </t>
        </is>
      </c>
      <c r="D34" s="4" t="inlineStr">
        <is>
          <t xml:space="preserve"> </t>
        </is>
      </c>
      <c r="E34" s="4" t="inlineStr">
        <is>
          <t xml:space="preserve"> </t>
        </is>
      </c>
      <c r="F34" s="5" t="n">
        <v>5000000</v>
      </c>
      <c r="G34" s="4" t="inlineStr">
        <is>
          <t xml:space="preserve"> </t>
        </is>
      </c>
    </row>
    <row r="35">
      <c r="A35" s="4" t="inlineStr">
        <is>
          <t>Moe Vel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hares issued</t>
        </is>
      </c>
      <c r="B37" s="4" t="inlineStr">
        <is>
          <t xml:space="preserve"> </t>
        </is>
      </c>
      <c r="C37" s="4" t="inlineStr">
        <is>
          <t xml:space="preserve"> </t>
        </is>
      </c>
      <c r="D37" s="4" t="inlineStr">
        <is>
          <t xml:space="preserve"> </t>
        </is>
      </c>
      <c r="E37" s="5" t="n">
        <v>7500000</v>
      </c>
      <c r="F37" s="4" t="inlineStr">
        <is>
          <t xml:space="preserve"> </t>
        </is>
      </c>
      <c r="G37" s="4" t="inlineStr">
        <is>
          <t xml:space="preserve"> </t>
        </is>
      </c>
    </row>
    <row r="38">
      <c r="A38" s="4" t="inlineStr">
        <is>
          <t>ITSQues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ssets</t>
        </is>
      </c>
      <c r="B40" s="6" t="n">
        <v>10145000</v>
      </c>
      <c r="C40" s="4" t="inlineStr">
        <is>
          <t xml:space="preserve"> </t>
        </is>
      </c>
      <c r="D40" s="6" t="n">
        <v>10279000</v>
      </c>
      <c r="E40" s="4" t="inlineStr">
        <is>
          <t xml:space="preserve"> </t>
        </is>
      </c>
      <c r="F40" s="4" t="inlineStr">
        <is>
          <t xml:space="preserve"> </t>
        </is>
      </c>
      <c r="G40" s="4" t="inlineStr">
        <is>
          <t xml:space="preserve"> </t>
        </is>
      </c>
    </row>
    <row r="41">
      <c r="A41" s="4" t="inlineStr">
        <is>
          <t>Revenues</t>
        </is>
      </c>
      <c r="B41" s="5" t="n">
        <v>4330000</v>
      </c>
      <c r="C41" s="4" t="inlineStr">
        <is>
          <t xml:space="preserve"> </t>
        </is>
      </c>
      <c r="D41" s="5" t="n">
        <v>3573000</v>
      </c>
      <c r="E41" s="4" t="inlineStr">
        <is>
          <t xml:space="preserve"> </t>
        </is>
      </c>
      <c r="F41" s="4" t="inlineStr">
        <is>
          <t xml:space="preserve"> </t>
        </is>
      </c>
      <c r="G41" s="4" t="inlineStr">
        <is>
          <t xml:space="preserve"> </t>
        </is>
      </c>
    </row>
    <row r="42">
      <c r="A42" s="4" t="inlineStr">
        <is>
          <t>Gross Profit</t>
        </is>
      </c>
      <c r="B42" s="5" t="n">
        <v>897000</v>
      </c>
      <c r="C42" s="4" t="inlineStr">
        <is>
          <t xml:space="preserve"> </t>
        </is>
      </c>
      <c r="D42" s="5" t="n">
        <v>2925000</v>
      </c>
      <c r="E42" s="4" t="inlineStr">
        <is>
          <t xml:space="preserve"> </t>
        </is>
      </c>
      <c r="F42" s="4" t="inlineStr">
        <is>
          <t xml:space="preserve"> </t>
        </is>
      </c>
      <c r="G42" s="4" t="inlineStr">
        <is>
          <t xml:space="preserve"> </t>
        </is>
      </c>
    </row>
    <row r="43">
      <c r="A43" s="4" t="inlineStr">
        <is>
          <t>Six Unicorn Hunte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enue related to party</t>
        </is>
      </c>
      <c r="B45" s="5" t="n">
        <v>1013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on-cash receivables</t>
        </is>
      </c>
      <c r="B46" s="6" t="n">
        <v>1510000</v>
      </c>
      <c r="C46" s="4" t="inlineStr">
        <is>
          <t xml:space="preserve"> </t>
        </is>
      </c>
      <c r="D46" s="6" t="n">
        <v>1510000</v>
      </c>
      <c r="E46" s="4" t="inlineStr">
        <is>
          <t xml:space="preserve"> </t>
        </is>
      </c>
      <c r="F46" s="4" t="inlineStr">
        <is>
          <t xml:space="preserve"> </t>
        </is>
      </c>
      <c r="G46" s="4" t="inlineStr">
        <is>
          <t xml:space="preserve"> </t>
        </is>
      </c>
    </row>
    <row r="47">
      <c r="A47" s="4" t="inlineStr">
        <is>
          <t>ITSQuest,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wnership interest, percentage</t>
        </is>
      </c>
      <c r="B49" s="4" t="inlineStr">
        <is>
          <t xml:space="preserve"> </t>
        </is>
      </c>
      <c r="C49" s="4" t="inlineStr">
        <is>
          <t xml:space="preserve"> </t>
        </is>
      </c>
      <c r="D49" s="4" t="inlineStr">
        <is>
          <t xml:space="preserve"> </t>
        </is>
      </c>
      <c r="E49" s="4" t="inlineStr">
        <is>
          <t xml:space="preserve"> </t>
        </is>
      </c>
      <c r="F49" s="4" t="inlineStr">
        <is>
          <t xml:space="preserve"> </t>
        </is>
      </c>
      <c r="G49" s="8" t="n">
        <v>0.51</v>
      </c>
    </row>
    <row r="50">
      <c r="A50" s="4" t="inlineStr">
        <is>
          <t>Unicor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wnership interest, percentage</t>
        </is>
      </c>
      <c r="B52" s="9" t="n">
        <v>0.7188</v>
      </c>
      <c r="C52" s="4" t="inlineStr">
        <is>
          <t xml:space="preserve"> </t>
        </is>
      </c>
      <c r="D52" s="9" t="n">
        <v>0.6667</v>
      </c>
      <c r="E52" s="4" t="inlineStr">
        <is>
          <t xml:space="preserve"> </t>
        </is>
      </c>
      <c r="F52" s="4" t="inlineStr">
        <is>
          <t xml:space="preserve"> </t>
        </is>
      </c>
      <c r="G52" s="4" t="inlineStr">
        <is>
          <t xml:space="preserve"> </t>
        </is>
      </c>
    </row>
    <row r="53">
      <c r="A53" s="4" t="inlineStr">
        <is>
          <t>Chris Wagner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wnership interest, percentage</t>
        </is>
      </c>
      <c r="B55" s="4" t="inlineStr">
        <is>
          <t xml:space="preserve"> </t>
        </is>
      </c>
      <c r="C55" s="4" t="inlineStr">
        <is>
          <t xml:space="preserve"> </t>
        </is>
      </c>
      <c r="D55" s="4" t="inlineStr">
        <is>
          <t xml:space="preserve"> </t>
        </is>
      </c>
      <c r="E55" s="9" t="n">
        <v>0.625</v>
      </c>
      <c r="F55" s="9" t="n">
        <v>0.6667</v>
      </c>
      <c r="G55" s="4" t="inlineStr">
        <is>
          <t xml:space="preserve"> </t>
        </is>
      </c>
    </row>
    <row r="56">
      <c r="A56" s="4" t="inlineStr">
        <is>
          <t>Chris Wagner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wnership interest, percentage</t>
        </is>
      </c>
      <c r="B58" s="4" t="inlineStr">
        <is>
          <t xml:space="preserve"> </t>
        </is>
      </c>
      <c r="C58" s="4" t="inlineStr">
        <is>
          <t xml:space="preserve"> </t>
        </is>
      </c>
      <c r="D58" s="4" t="inlineStr">
        <is>
          <t xml:space="preserve"> </t>
        </is>
      </c>
      <c r="E58" s="9" t="n">
        <v>0.7188</v>
      </c>
      <c r="F58" s="9" t="n">
        <v>0.625</v>
      </c>
      <c r="G5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Money Market Funds [Member] - USD ($)</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 of assets</t>
        </is>
      </c>
      <c r="B3" s="6" t="n">
        <v>3505221</v>
      </c>
      <c r="C3" s="6" t="n">
        <v>5299530</v>
      </c>
    </row>
    <row r="4">
      <c r="A4" s="4" t="inlineStr">
        <is>
          <t>Fair value of assets</t>
        </is>
      </c>
      <c r="B4" s="5" t="n">
        <v>3505221</v>
      </c>
      <c r="C4" s="5" t="n">
        <v>5299530</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assets</t>
        </is>
      </c>
      <c r="B7" s="5" t="n">
        <v>3505221</v>
      </c>
      <c r="C7" s="5" t="n">
        <v>5299530</v>
      </c>
    </row>
    <row r="8">
      <c r="A8" s="4" t="inlineStr">
        <is>
          <t>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assets</t>
        </is>
      </c>
      <c r="B10" s="4" t="inlineStr">
        <is>
          <t xml:space="preserve"> </t>
        </is>
      </c>
      <c r="C10" s="4" t="inlineStr">
        <is>
          <t xml:space="preserve"> </t>
        </is>
      </c>
    </row>
    <row r="11">
      <c r="A11" s="4" t="inlineStr">
        <is>
          <t>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assets</t>
        </is>
      </c>
      <c r="B13" s="4" t="inlineStr">
        <is>
          <t xml:space="preserve"> </t>
        </is>
      </c>
      <c r="C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4978546</v>
      </c>
      <c r="C4" s="6" t="n">
        <v>4276082</v>
      </c>
    </row>
    <row r="5">
      <c r="A5" s="4" t="inlineStr">
        <is>
          <t>COST OF REVENUES</t>
        </is>
      </c>
      <c r="B5" s="5" t="n">
        <v>4054880</v>
      </c>
      <c r="C5" s="5" t="n">
        <v>3434479</v>
      </c>
    </row>
    <row r="6">
      <c r="A6" s="4" t="inlineStr">
        <is>
          <t>GROSS PROFIT</t>
        </is>
      </c>
      <c r="B6" s="5" t="n">
        <v>923666</v>
      </c>
      <c r="C6" s="5" t="n">
        <v>841603</v>
      </c>
    </row>
    <row r="7">
      <c r="A7" s="3" t="inlineStr">
        <is>
          <t>OPERATING COSTS AND EXPENSES</t>
        </is>
      </c>
      <c r="B7" s="4" t="inlineStr">
        <is>
          <t xml:space="preserve"> </t>
        </is>
      </c>
      <c r="C7" s="4" t="inlineStr">
        <is>
          <t xml:space="preserve"> </t>
        </is>
      </c>
    </row>
    <row r="8">
      <c r="A8" s="4" t="inlineStr">
        <is>
          <t>General and administrative</t>
        </is>
      </c>
      <c r="B8" s="5" t="n">
        <v>3658039</v>
      </c>
      <c r="C8" s="5" t="n">
        <v>2918016</v>
      </c>
    </row>
    <row r="9">
      <c r="A9" s="4" t="inlineStr">
        <is>
          <t>Sales and marketing</t>
        </is>
      </c>
      <c r="B9" s="5" t="n">
        <v>935785</v>
      </c>
      <c r="C9" s="5" t="n">
        <v>243472</v>
      </c>
    </row>
    <row r="10">
      <c r="A10" s="4" t="inlineStr">
        <is>
          <t>Research and development</t>
        </is>
      </c>
      <c r="B10" s="5" t="n">
        <v>7113</v>
      </c>
      <c r="C10" s="5" t="n">
        <v>58365</v>
      </c>
    </row>
    <row r="11">
      <c r="A11" s="4" t="inlineStr">
        <is>
          <t>TOTAL OPERATING COSTS AND EXPENSES</t>
        </is>
      </c>
      <c r="B11" s="5" t="n">
        <v>4600937</v>
      </c>
      <c r="C11" s="5" t="n">
        <v>3219853</v>
      </c>
    </row>
    <row r="12">
      <c r="A12" s="4" t="inlineStr">
        <is>
          <t>LOSS FROM OPERATIONS</t>
        </is>
      </c>
      <c r="B12" s="5" t="n">
        <v>-3677271</v>
      </c>
      <c r="C12" s="5" t="n">
        <v>-2378250</v>
      </c>
    </row>
    <row r="13">
      <c r="A13" s="4" t="inlineStr">
        <is>
          <t>Interest expense, net</t>
        </is>
      </c>
      <c r="B13" s="5" t="n">
        <v>46862</v>
      </c>
      <c r="C13" s="5" t="n">
        <v>73220</v>
      </c>
    </row>
    <row r="14">
      <c r="A14" s="4" t="inlineStr">
        <is>
          <t>Other expense, net</t>
        </is>
      </c>
      <c r="B14" s="5" t="n">
        <v>-5752</v>
      </c>
      <c r="C14" s="5" t="n">
        <v>-391</v>
      </c>
    </row>
    <row r="15">
      <c r="A15" s="4" t="inlineStr">
        <is>
          <t>LOSS BEFORE INCOME TAXES</t>
        </is>
      </c>
      <c r="B15" s="5" t="n">
        <v>-3729885</v>
      </c>
      <c r="C15" s="5" t="n">
        <v>-2451861</v>
      </c>
    </row>
    <row r="16">
      <c r="A16" s="4" t="inlineStr">
        <is>
          <t>Income tax expense</t>
        </is>
      </c>
      <c r="B16" s="5" t="n">
        <v>-88585</v>
      </c>
      <c r="C16" s="5" t="n">
        <v>-70016</v>
      </c>
    </row>
    <row r="17">
      <c r="A17" s="4" t="inlineStr">
        <is>
          <t>NET LOSS AND COMPREHENSIVE LOSS</t>
        </is>
      </c>
      <c r="B17" s="5" t="n">
        <v>-3818470</v>
      </c>
      <c r="C17" s="5" t="n">
        <v>-2521877</v>
      </c>
    </row>
    <row r="18">
      <c r="A18" s="4" t="inlineStr">
        <is>
          <t>Less: net income attributable to the noncontrolling interest</t>
        </is>
      </c>
      <c r="B18" s="5" t="n">
        <v>35903</v>
      </c>
      <c r="C18" s="5" t="n">
        <v>62012</v>
      </c>
    </row>
    <row r="19">
      <c r="A19" s="4" t="inlineStr">
        <is>
          <t>NET LOSS ATTRIBUTABLE TO UNICOIN INC.</t>
        </is>
      </c>
      <c r="B19" s="6" t="n">
        <v>-3854373</v>
      </c>
      <c r="C19" s="6" t="n">
        <v>-2583889</v>
      </c>
    </row>
    <row r="20">
      <c r="A20" s="4" t="inlineStr">
        <is>
          <t>Net loss per share attributable to Unicoin Inc., basic</t>
        </is>
      </c>
      <c r="B20" s="7" t="n">
        <v>-0.005</v>
      </c>
      <c r="C20" s="7" t="n">
        <v>-0.004</v>
      </c>
    </row>
    <row r="21">
      <c r="A21" s="4" t="inlineStr">
        <is>
          <t>Net loss per share attributable to Unicoin Inc., diluted</t>
        </is>
      </c>
      <c r="B21" s="7" t="n">
        <v>-0.005</v>
      </c>
      <c r="C21" s="7" t="n">
        <v>-0.004</v>
      </c>
    </row>
    <row r="22">
      <c r="A22" s="4" t="inlineStr">
        <is>
          <t>Weighted average common shares outstanding used to compute basic loss per share</t>
        </is>
      </c>
      <c r="B22" s="5" t="n">
        <v>732392394</v>
      </c>
      <c r="C22" s="5" t="n">
        <v>733440981</v>
      </c>
    </row>
    <row r="23">
      <c r="A23" s="4" t="inlineStr">
        <is>
          <t>Weighted average common shares outstanding used to compute diluted loss per share</t>
        </is>
      </c>
      <c r="B23" s="5" t="n">
        <v>732392394</v>
      </c>
      <c r="C23" s="5" t="n">
        <v>7334409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FAIR VALUE MEASUREMENT (Details Narrative) - USD ($)</t>
        </is>
      </c>
      <c r="B1" s="2" t="inlineStr">
        <is>
          <t>3 Months Ended</t>
        </is>
      </c>
    </row>
    <row r="2">
      <c r="B2" s="2" t="inlineStr">
        <is>
          <t>Mar. 31, 2024</t>
        </is>
      </c>
      <c r="C2" s="2" t="inlineStr">
        <is>
          <t>Dec. 31, 2023</t>
        </is>
      </c>
    </row>
    <row r="3">
      <c r="A3" s="3" t="inlineStr">
        <is>
          <t>Cash and Cash Equivalents [Line Items]</t>
        </is>
      </c>
      <c r="B3" s="4" t="inlineStr">
        <is>
          <t xml:space="preserve"> </t>
        </is>
      </c>
      <c r="C3" s="4" t="inlineStr">
        <is>
          <t xml:space="preserve"> </t>
        </is>
      </c>
    </row>
    <row r="4">
      <c r="A4" s="4" t="inlineStr">
        <is>
          <t>Embedded feature</t>
        </is>
      </c>
      <c r="B4" s="6" t="n">
        <v>0</v>
      </c>
      <c r="C4" s="4" t="inlineStr">
        <is>
          <t xml:space="preserve"> </t>
        </is>
      </c>
    </row>
    <row r="5">
      <c r="A5" s="4" t="inlineStr">
        <is>
          <t>USD Coin USDC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Fair value of assets</t>
        </is>
      </c>
      <c r="B7" s="6" t="n">
        <v>0</v>
      </c>
      <c r="C7"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IN PRIVATELY-HELD COMPANIES (Details) - USD ($)</t>
        </is>
      </c>
      <c r="C1" s="2" t="inlineStr">
        <is>
          <t>Mar. 31, 2024</t>
        </is>
      </c>
      <c r="D1" s="2" t="inlineStr">
        <is>
          <t>Dec. 31, 2023</t>
        </is>
      </c>
    </row>
    <row r="2">
      <c r="A2" s="3" t="inlineStr">
        <is>
          <t>Investments In Privately-held Companies</t>
        </is>
      </c>
      <c r="C2" s="4" t="inlineStr">
        <is>
          <t xml:space="preserve"> </t>
        </is>
      </c>
      <c r="D2" s="4" t="inlineStr">
        <is>
          <t xml:space="preserve"> </t>
        </is>
      </c>
    </row>
    <row r="3">
      <c r="A3" s="4" t="inlineStr">
        <is>
          <t>Unicorn Hunters non-cash receivables</t>
        </is>
      </c>
      <c r="C3" s="6" t="n">
        <v>1509528</v>
      </c>
      <c r="D3" s="6" t="n">
        <v>1509528</v>
      </c>
    </row>
    <row r="4">
      <c r="A4" s="4" t="inlineStr">
        <is>
          <t>Investments in privately-held companies</t>
        </is>
      </c>
      <c r="B4" s="4" t="inlineStr">
        <is>
          <t>[1]</t>
        </is>
      </c>
      <c r="C4" s="5" t="n">
        <v>8627000</v>
      </c>
      <c r="D4" s="5" t="n">
        <v>8627000</v>
      </c>
    </row>
    <row r="5">
      <c r="A5" s="4" t="inlineStr">
        <is>
          <t>Carrying value of non-cash receivables and investments in privately-held companies</t>
        </is>
      </c>
      <c r="C5" s="6" t="n">
        <v>10136528</v>
      </c>
      <c r="D5" s="6" t="n">
        <v>10136528</v>
      </c>
    </row>
    <row r="6"/>
    <row r="7">
      <c r="A7" s="4" t="inlineStr">
        <is>
          <t>[1]The current carrying value of Unicorn Hunters non-cash consideration
equals the fair values at which such investments were originally recorded. No impairments or upward adjustments to estimated fair values
have been recorded to-date because there have been no observable price changes related to the Company’s investments in privately
held companies or non-cash receivables representing promises to issue such securities.</t>
        </is>
      </c>
    </row>
  </sheetData>
  <mergeCells count="3">
    <mergeCell ref="A1:B1"/>
    <mergeCell ref="A6:C6"/>
    <mergeCell ref="A7:C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IN PRIVATELY-HELD COMPANIES (Details Narrative) - USD ($)</t>
        </is>
      </c>
      <c r="B1" s="2" t="inlineStr">
        <is>
          <t>Mar. 31, 2024</t>
        </is>
      </c>
      <c r="C1" s="2" t="inlineStr">
        <is>
          <t>Dec. 31, 2023</t>
        </is>
      </c>
    </row>
    <row r="2">
      <c r="A2" s="3" t="inlineStr">
        <is>
          <t>Investments In Privately-held Companies</t>
        </is>
      </c>
      <c r="B2" s="4" t="inlineStr">
        <is>
          <t xml:space="preserve"> </t>
        </is>
      </c>
      <c r="C2" s="4" t="inlineStr">
        <is>
          <t xml:space="preserve"> </t>
        </is>
      </c>
    </row>
    <row r="3">
      <c r="A3" s="4" t="inlineStr">
        <is>
          <t>Outstanding non-cash receivables</t>
        </is>
      </c>
      <c r="B3" s="6" t="n">
        <v>1510</v>
      </c>
      <c r="C3" s="6" t="n">
        <v>15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GOODWILL AND INTANGIBLE ASSETS INCLUDING DIGITAL ASSETS (Details) - USD ($)</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6" t="n">
        <v>3781000</v>
      </c>
      <c r="C3" s="6" t="n">
        <v>3781000</v>
      </c>
    </row>
    <row r="4">
      <c r="A4" s="4" t="inlineStr">
        <is>
          <t>Intangible assets, accumulated amortization</t>
        </is>
      </c>
      <c r="B4" s="5" t="n">
        <v>1182445</v>
      </c>
      <c r="C4" s="5" t="n">
        <v>1093761</v>
      </c>
    </row>
    <row r="5">
      <c r="A5" s="4" t="inlineStr">
        <is>
          <t>Intangible assets, net</t>
        </is>
      </c>
      <c r="B5" s="6" t="n">
        <v>2598555</v>
      </c>
      <c r="C5" s="6" t="n">
        <v>2687239</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 useful life</t>
        </is>
      </c>
      <c r="B8" s="4" t="inlineStr">
        <is>
          <t>15 years</t>
        </is>
      </c>
      <c r="C8" s="4" t="inlineStr">
        <is>
          <t>15 years</t>
        </is>
      </c>
    </row>
    <row r="9">
      <c r="A9" s="4" t="inlineStr">
        <is>
          <t>Intangible assets, gross</t>
        </is>
      </c>
      <c r="B9" s="6" t="n">
        <v>3011000</v>
      </c>
      <c r="C9" s="6" t="n">
        <v>3011000</v>
      </c>
    </row>
    <row r="10">
      <c r="A10" s="4" t="inlineStr">
        <is>
          <t>Intangible assets, accumulated amortization</t>
        </is>
      </c>
      <c r="B10" s="5" t="n">
        <v>669111</v>
      </c>
      <c r="C10" s="5" t="n">
        <v>618926</v>
      </c>
    </row>
    <row r="11">
      <c r="A11" s="4" t="inlineStr">
        <is>
          <t>Intangible assets, net</t>
        </is>
      </c>
      <c r="B11" s="6" t="n">
        <v>2341889</v>
      </c>
      <c r="C11" s="6" t="n">
        <v>2392074</v>
      </c>
    </row>
    <row r="12">
      <c r="A12" s="4" t="inlineStr">
        <is>
          <t>Trade Name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 useful life</t>
        </is>
      </c>
      <c r="B14" s="4" t="inlineStr">
        <is>
          <t>5 years</t>
        </is>
      </c>
      <c r="C14" s="4" t="inlineStr">
        <is>
          <t>5 years</t>
        </is>
      </c>
    </row>
    <row r="15">
      <c r="A15" s="4" t="inlineStr">
        <is>
          <t>Intangible assets, gross</t>
        </is>
      </c>
      <c r="B15" s="6" t="n">
        <v>770000</v>
      </c>
      <c r="C15" s="6" t="n">
        <v>770000</v>
      </c>
    </row>
    <row r="16">
      <c r="A16" s="4" t="inlineStr">
        <is>
          <t>Intangible assets, accumulated amortization</t>
        </is>
      </c>
      <c r="B16" s="5" t="n">
        <v>513334</v>
      </c>
      <c r="C16" s="5" t="n">
        <v>474835</v>
      </c>
    </row>
    <row r="17">
      <c r="A17" s="4" t="inlineStr">
        <is>
          <t>Intangible assets, net</t>
        </is>
      </c>
      <c r="B17" s="6" t="n">
        <v>256666</v>
      </c>
      <c r="C17" s="6" t="n">
        <v>2951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INTANGIBLE ASSETS INCLUDING DIGITAL ASSETS (Details 1) - USD ($)</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April 1 to December 31)</t>
        </is>
      </c>
      <c r="B3" s="6" t="n">
        <v>266050</v>
      </c>
      <c r="C3" s="4" t="inlineStr">
        <is>
          <t xml:space="preserve"> </t>
        </is>
      </c>
    </row>
    <row r="4">
      <c r="A4" s="4" t="inlineStr">
        <is>
          <t>2025</t>
        </is>
      </c>
      <c r="B4" s="5" t="n">
        <v>341900</v>
      </c>
      <c r="C4" s="4" t="inlineStr">
        <is>
          <t xml:space="preserve"> </t>
        </is>
      </c>
    </row>
    <row r="5">
      <c r="A5" s="4" t="inlineStr">
        <is>
          <t>2026</t>
        </is>
      </c>
      <c r="B5" s="5" t="n">
        <v>200733</v>
      </c>
      <c r="C5" s="4" t="inlineStr">
        <is>
          <t xml:space="preserve"> </t>
        </is>
      </c>
    </row>
    <row r="6">
      <c r="A6" s="4" t="inlineStr">
        <is>
          <t>2027</t>
        </is>
      </c>
      <c r="B6" s="5" t="n">
        <v>200733</v>
      </c>
      <c r="C6" s="4" t="inlineStr">
        <is>
          <t xml:space="preserve"> </t>
        </is>
      </c>
    </row>
    <row r="7">
      <c r="A7" s="4" t="inlineStr">
        <is>
          <t>2028</t>
        </is>
      </c>
      <c r="B7" s="5" t="n">
        <v>200733</v>
      </c>
      <c r="C7" s="4" t="inlineStr">
        <is>
          <t xml:space="preserve"> </t>
        </is>
      </c>
    </row>
    <row r="8">
      <c r="A8" s="4" t="inlineStr">
        <is>
          <t>Thereafter</t>
        </is>
      </c>
      <c r="B8" s="5" t="n">
        <v>1388406</v>
      </c>
      <c r="C8" s="4" t="inlineStr">
        <is>
          <t xml:space="preserve"> </t>
        </is>
      </c>
    </row>
    <row r="9">
      <c r="A9" s="4" t="inlineStr">
        <is>
          <t>Total</t>
        </is>
      </c>
      <c r="B9" s="6" t="n">
        <v>2598555</v>
      </c>
      <c r="C9" s="6" t="n">
        <v>26872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INTANGIBLE ASSETS INCLUDING DIGITAL ASSETS (Details 2) - USD ($)</t>
        </is>
      </c>
      <c r="B1" s="2" t="inlineStr">
        <is>
          <t>Mar. 31, 2024</t>
        </is>
      </c>
      <c r="C1" s="2" t="inlineStr">
        <is>
          <t>Mar. 31, 2023</t>
        </is>
      </c>
    </row>
    <row r="2">
      <c r="A2" s="3" t="inlineStr">
        <is>
          <t>Finite-Lived Intangible Assets [Line Items]</t>
        </is>
      </c>
      <c r="B2" s="4" t="inlineStr">
        <is>
          <t xml:space="preserve"> </t>
        </is>
      </c>
      <c r="C2" s="4" t="inlineStr">
        <is>
          <t xml:space="preserve"> </t>
        </is>
      </c>
    </row>
    <row r="3">
      <c r="A3" s="4" t="inlineStr">
        <is>
          <t>Digital Asset</t>
        </is>
      </c>
      <c r="B3" s="6" t="n">
        <v>14560</v>
      </c>
      <c r="C3" s="4" t="inlineStr">
        <is>
          <t xml:space="preserve"> </t>
        </is>
      </c>
    </row>
    <row r="4">
      <c r="A4" s="4" t="inlineStr">
        <is>
          <t>Bitcoin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Digital Asset</t>
        </is>
      </c>
      <c r="B6" s="5" t="n">
        <v>1544</v>
      </c>
      <c r="C6" s="4" t="inlineStr">
        <is>
          <t xml:space="preserve"> </t>
        </is>
      </c>
    </row>
    <row r="7">
      <c r="A7" s="4" t="inlineStr">
        <is>
          <t>Ethereum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Digital Asset</t>
        </is>
      </c>
      <c r="B9" s="5" t="n">
        <v>10758</v>
      </c>
      <c r="C9" s="4" t="inlineStr">
        <is>
          <t xml:space="preserve"> </t>
        </is>
      </c>
    </row>
    <row r="10">
      <c r="A10" s="4" t="inlineStr">
        <is>
          <t>Tether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Digital Asset</t>
        </is>
      </c>
      <c r="B12" s="5" t="n">
        <v>1965</v>
      </c>
      <c r="C12" s="4" t="inlineStr">
        <is>
          <t xml:space="preserve"> </t>
        </is>
      </c>
    </row>
    <row r="13">
      <c r="A13" s="4" t="inlineStr">
        <is>
          <t>Wrapped Ethereum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Digital Asset</t>
        </is>
      </c>
      <c r="B15" s="6" t="n">
        <v>293</v>
      </c>
      <c r="C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INCLUDING DIGITAL ASSETS (Details 3) - USD ($)</t>
        </is>
      </c>
      <c r="B1" s="2" t="inlineStr">
        <is>
          <t>3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Beginning balance</t>
        </is>
      </c>
      <c r="B4" s="6" t="n">
        <v>1254</v>
      </c>
      <c r="C4" s="4" t="inlineStr">
        <is>
          <t xml:space="preserve"> </t>
        </is>
      </c>
    </row>
    <row r="5">
      <c r="A5" s="4" t="inlineStr">
        <is>
          <t>Transfer from Directa24</t>
        </is>
      </c>
      <c r="B5" s="5" t="n">
        <v>17810</v>
      </c>
      <c r="C5" s="4" t="inlineStr">
        <is>
          <t xml:space="preserve"> </t>
        </is>
      </c>
    </row>
    <row r="6">
      <c r="A6" s="4" t="inlineStr">
        <is>
          <t>Received as consideration in sales of Unicoin Rights</t>
        </is>
      </c>
      <c r="B6" s="5" t="n">
        <v>29582</v>
      </c>
      <c r="C6" s="4" t="inlineStr">
        <is>
          <t xml:space="preserve"> </t>
        </is>
      </c>
    </row>
    <row r="7">
      <c r="A7" s="4" t="inlineStr">
        <is>
          <t>Vendors payments</t>
        </is>
      </c>
      <c r="B7" s="5" t="n">
        <v>-28338</v>
      </c>
      <c r="C7" s="4" t="inlineStr">
        <is>
          <t xml:space="preserve"> </t>
        </is>
      </c>
    </row>
    <row r="8">
      <c r="A8" s="4" t="inlineStr">
        <is>
          <t>Fees and other</t>
        </is>
      </c>
      <c r="B8" s="5" t="n">
        <v>4</v>
      </c>
      <c r="C8" s="4" t="inlineStr">
        <is>
          <t xml:space="preserve"> </t>
        </is>
      </c>
    </row>
    <row r="9">
      <c r="A9" s="4" t="inlineStr">
        <is>
          <t>Impairments</t>
        </is>
      </c>
      <c r="B9" s="5" t="n">
        <v>-5752</v>
      </c>
      <c r="C9" s="4" t="inlineStr">
        <is>
          <t xml:space="preserve"> </t>
        </is>
      </c>
    </row>
    <row r="10">
      <c r="A10" s="4" t="inlineStr">
        <is>
          <t>Ending balance</t>
        </is>
      </c>
      <c r="B10" s="5" t="n">
        <v>14560</v>
      </c>
      <c r="C10" s="4" t="inlineStr">
        <is>
          <t xml:space="preserve"> </t>
        </is>
      </c>
    </row>
    <row r="11">
      <c r="A11" s="4" t="inlineStr">
        <is>
          <t>B T C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Beginning balance</t>
        </is>
      </c>
      <c r="B13" s="5" t="n">
        <v>4</v>
      </c>
      <c r="C13" s="4" t="inlineStr">
        <is>
          <t xml:space="preserve"> </t>
        </is>
      </c>
    </row>
    <row r="14">
      <c r="A14" s="4" t="inlineStr">
        <is>
          <t>Transfer from Directa24</t>
        </is>
      </c>
      <c r="B14" s="5" t="n">
        <v>17810</v>
      </c>
      <c r="C14" s="4" t="inlineStr">
        <is>
          <t xml:space="preserve"> </t>
        </is>
      </c>
    </row>
    <row r="15">
      <c r="A15" s="4" t="inlineStr">
        <is>
          <t>Received as consideration in sales of Unicoin Rights</t>
        </is>
      </c>
      <c r="B15" s="5" t="n">
        <v>11906</v>
      </c>
      <c r="C15" s="4" t="inlineStr">
        <is>
          <t xml:space="preserve"> </t>
        </is>
      </c>
    </row>
    <row r="16">
      <c r="A16" s="4" t="inlineStr">
        <is>
          <t>Vendors payments</t>
        </is>
      </c>
      <c r="B16" s="5" t="n">
        <v>-28338</v>
      </c>
      <c r="C16" s="4" t="inlineStr">
        <is>
          <t xml:space="preserve"> </t>
        </is>
      </c>
    </row>
    <row r="17">
      <c r="A17" s="4" t="inlineStr">
        <is>
          <t>Fees and other</t>
        </is>
      </c>
      <c r="B17" s="4" t="inlineStr">
        <is>
          <t xml:space="preserve"> </t>
        </is>
      </c>
      <c r="C17" s="4" t="inlineStr">
        <is>
          <t xml:space="preserve"> </t>
        </is>
      </c>
    </row>
    <row r="18">
      <c r="A18" s="4" t="inlineStr">
        <is>
          <t>Impairments</t>
        </is>
      </c>
      <c r="B18" s="5" t="n">
        <v>162</v>
      </c>
      <c r="C18" s="4" t="inlineStr">
        <is>
          <t xml:space="preserve"> </t>
        </is>
      </c>
    </row>
    <row r="19">
      <c r="A19" s="4" t="inlineStr">
        <is>
          <t>Ending balance</t>
        </is>
      </c>
      <c r="B19" s="5" t="n">
        <v>1544</v>
      </c>
      <c r="C19" s="4" t="inlineStr">
        <is>
          <t xml:space="preserve"> </t>
        </is>
      </c>
    </row>
    <row r="20">
      <c r="A20" s="4" t="inlineStr">
        <is>
          <t>E T H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Beginning balance</t>
        </is>
      </c>
      <c r="B22" s="5" t="n">
        <v>958</v>
      </c>
      <c r="C22" s="4" t="inlineStr">
        <is>
          <t xml:space="preserve"> </t>
        </is>
      </c>
    </row>
    <row r="23">
      <c r="A23" s="4" t="inlineStr">
        <is>
          <t>Transfer from Directa24</t>
        </is>
      </c>
      <c r="B23" s="4" t="inlineStr">
        <is>
          <t xml:space="preserve"> </t>
        </is>
      </c>
      <c r="C23" s="4" t="inlineStr">
        <is>
          <t xml:space="preserve"> </t>
        </is>
      </c>
    </row>
    <row r="24">
      <c r="A24" s="4" t="inlineStr">
        <is>
          <t>Received as consideration in sales of Unicoin Rights</t>
        </is>
      </c>
      <c r="B24" s="5" t="n">
        <v>15711</v>
      </c>
      <c r="C24" s="4" t="inlineStr">
        <is>
          <t xml:space="preserve"> </t>
        </is>
      </c>
    </row>
    <row r="25">
      <c r="A25" s="4" t="inlineStr">
        <is>
          <t>Vendors payments</t>
        </is>
      </c>
      <c r="B25" s="4" t="inlineStr">
        <is>
          <t xml:space="preserve"> </t>
        </is>
      </c>
      <c r="C25" s="4" t="inlineStr">
        <is>
          <t xml:space="preserve"> </t>
        </is>
      </c>
    </row>
    <row r="26">
      <c r="A26" s="4" t="inlineStr">
        <is>
          <t>Fees and other</t>
        </is>
      </c>
      <c r="B26" s="5" t="n">
        <v>4</v>
      </c>
      <c r="C26" s="4" t="inlineStr">
        <is>
          <t xml:space="preserve"> </t>
        </is>
      </c>
    </row>
    <row r="27">
      <c r="A27" s="4" t="inlineStr">
        <is>
          <t>Impairments</t>
        </is>
      </c>
      <c r="B27" s="5" t="n">
        <v>-5914</v>
      </c>
      <c r="C27" s="4" t="inlineStr">
        <is>
          <t xml:space="preserve"> </t>
        </is>
      </c>
    </row>
    <row r="28">
      <c r="A28" s="4" t="inlineStr">
        <is>
          <t>Ending balance</t>
        </is>
      </c>
      <c r="B28" s="5" t="n">
        <v>10758</v>
      </c>
      <c r="C28" s="4" t="inlineStr">
        <is>
          <t xml:space="preserve"> </t>
        </is>
      </c>
    </row>
    <row r="29">
      <c r="A29" s="4" t="inlineStr">
        <is>
          <t>U S D T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Beginning balance</t>
        </is>
      </c>
      <c r="B31" s="4" t="inlineStr">
        <is>
          <t xml:space="preserve"> </t>
        </is>
      </c>
      <c r="C31" s="4" t="inlineStr">
        <is>
          <t xml:space="preserve"> </t>
        </is>
      </c>
    </row>
    <row r="32">
      <c r="A32" s="4" t="inlineStr">
        <is>
          <t>Transfer from Directa24</t>
        </is>
      </c>
      <c r="B32" s="4" t="inlineStr">
        <is>
          <t xml:space="preserve"> </t>
        </is>
      </c>
      <c r="C32" s="4" t="inlineStr">
        <is>
          <t xml:space="preserve"> </t>
        </is>
      </c>
    </row>
    <row r="33">
      <c r="A33" s="4" t="inlineStr">
        <is>
          <t>Received as consideration in sales of Unicoin Rights</t>
        </is>
      </c>
      <c r="B33" s="5" t="n">
        <v>1965</v>
      </c>
      <c r="C33" s="4" t="inlineStr">
        <is>
          <t xml:space="preserve"> </t>
        </is>
      </c>
    </row>
    <row r="34">
      <c r="A34" s="4" t="inlineStr">
        <is>
          <t>Vendors payments</t>
        </is>
      </c>
      <c r="B34" s="4" t="inlineStr">
        <is>
          <t xml:space="preserve"> </t>
        </is>
      </c>
      <c r="C34" s="4" t="inlineStr">
        <is>
          <t xml:space="preserve"> </t>
        </is>
      </c>
    </row>
    <row r="35">
      <c r="A35" s="4" t="inlineStr">
        <is>
          <t>Fees and other</t>
        </is>
      </c>
      <c r="B35" s="4" t="inlineStr">
        <is>
          <t xml:space="preserve"> </t>
        </is>
      </c>
      <c r="C35" s="4" t="inlineStr">
        <is>
          <t xml:space="preserve"> </t>
        </is>
      </c>
    </row>
    <row r="36">
      <c r="A36" s="4" t="inlineStr">
        <is>
          <t>Impairments</t>
        </is>
      </c>
      <c r="B36" s="4" t="inlineStr">
        <is>
          <t xml:space="preserve"> </t>
        </is>
      </c>
      <c r="C36" s="4" t="inlineStr">
        <is>
          <t xml:space="preserve"> </t>
        </is>
      </c>
    </row>
    <row r="37">
      <c r="A37" s="4" t="inlineStr">
        <is>
          <t>Ending balance</t>
        </is>
      </c>
      <c r="B37" s="5" t="n">
        <v>1965</v>
      </c>
      <c r="C37" s="4" t="inlineStr">
        <is>
          <t xml:space="preserve"> </t>
        </is>
      </c>
    </row>
    <row r="38">
      <c r="A38" s="4" t="inlineStr">
        <is>
          <t>WETH [Member]</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Beginning balance</t>
        </is>
      </c>
      <c r="B40" s="5" t="n">
        <v>292</v>
      </c>
      <c r="C40" s="4" t="inlineStr">
        <is>
          <t xml:space="preserve"> </t>
        </is>
      </c>
    </row>
    <row r="41">
      <c r="A41" s="4" t="inlineStr">
        <is>
          <t>Transfer from Directa24</t>
        </is>
      </c>
      <c r="B41" s="4" t="inlineStr">
        <is>
          <t xml:space="preserve"> </t>
        </is>
      </c>
      <c r="C41" s="4" t="inlineStr">
        <is>
          <t xml:space="preserve"> </t>
        </is>
      </c>
    </row>
    <row r="42">
      <c r="A42" s="4" t="inlineStr">
        <is>
          <t>Received as consideration in sales of Unicoin Rights</t>
        </is>
      </c>
      <c r="B42" s="4" t="inlineStr">
        <is>
          <t xml:space="preserve"> </t>
        </is>
      </c>
      <c r="C42" s="4" t="inlineStr">
        <is>
          <t xml:space="preserve"> </t>
        </is>
      </c>
    </row>
    <row r="43">
      <c r="A43" s="4" t="inlineStr">
        <is>
          <t>Vendors payments</t>
        </is>
      </c>
      <c r="B43" s="4" t="inlineStr">
        <is>
          <t xml:space="preserve"> </t>
        </is>
      </c>
      <c r="C43" s="4" t="inlineStr">
        <is>
          <t xml:space="preserve"> </t>
        </is>
      </c>
    </row>
    <row r="44">
      <c r="A44" s="4" t="inlineStr">
        <is>
          <t>Fees and other</t>
        </is>
      </c>
      <c r="B44" s="4" t="inlineStr">
        <is>
          <t xml:space="preserve"> </t>
        </is>
      </c>
      <c r="C44" s="4" t="inlineStr">
        <is>
          <t xml:space="preserve"> </t>
        </is>
      </c>
    </row>
    <row r="45">
      <c r="A45" s="4" t="inlineStr">
        <is>
          <t>Impairments</t>
        </is>
      </c>
      <c r="B45" s="4" t="inlineStr">
        <is>
          <t xml:space="preserve"> </t>
        </is>
      </c>
      <c r="C45" s="4" t="inlineStr">
        <is>
          <t xml:space="preserve"> </t>
        </is>
      </c>
    </row>
    <row r="46">
      <c r="A46" s="4" t="inlineStr">
        <is>
          <t>Ending balance</t>
        </is>
      </c>
      <c r="B46" s="6" t="n">
        <v>292</v>
      </c>
      <c r="C4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INCLUDING DIGITAL ASSETS (Details Narrative)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3866</v>
      </c>
      <c r="C4" s="4" t="inlineStr">
        <is>
          <t xml:space="preserve"> </t>
        </is>
      </c>
      <c r="D4" s="6" t="n">
        <v>3866</v>
      </c>
    </row>
    <row r="5">
      <c r="A5" s="4" t="inlineStr">
        <is>
          <t>Impairment charges related to goodwill</t>
        </is>
      </c>
      <c r="B5" s="5" t="n">
        <v>0</v>
      </c>
      <c r="C5" s="4" t="inlineStr">
        <is>
          <t xml:space="preserve"> </t>
        </is>
      </c>
      <c r="D5" s="5" t="n">
        <v>0</v>
      </c>
    </row>
    <row r="6">
      <c r="A6" s="4" t="inlineStr">
        <is>
          <t>Amortization expense intangible assets</t>
        </is>
      </c>
      <c r="B6" s="5" t="n">
        <v>89</v>
      </c>
      <c r="C6" s="4" t="inlineStr">
        <is>
          <t xml:space="preserve"> </t>
        </is>
      </c>
      <c r="D6" s="4" t="inlineStr">
        <is>
          <t xml:space="preserve"> </t>
        </is>
      </c>
    </row>
    <row r="7">
      <c r="A7" s="4" t="inlineStr">
        <is>
          <t>Vendor payments</t>
        </is>
      </c>
      <c r="B7" s="5" t="n">
        <v>28</v>
      </c>
      <c r="C7" s="6" t="n">
        <v>0</v>
      </c>
      <c r="D7" s="4" t="inlineStr">
        <is>
          <t xml:space="preserve"> </t>
        </is>
      </c>
    </row>
    <row r="8">
      <c r="A8" s="4" t="inlineStr">
        <is>
          <t>Impairments losses</t>
        </is>
      </c>
      <c r="B8" s="5" t="n">
        <v>6</v>
      </c>
      <c r="C8" s="6" t="n">
        <v>0</v>
      </c>
      <c r="D8" s="4" t="inlineStr">
        <is>
          <t xml:space="preserve"> </t>
        </is>
      </c>
    </row>
    <row r="9">
      <c r="A9" s="4" t="inlineStr">
        <is>
          <t>Digital assets</t>
        </is>
      </c>
      <c r="B9" s="6" t="n">
        <v>15</v>
      </c>
      <c r="C9" s="4" t="inlineStr">
        <is>
          <t xml:space="preserve"> </t>
        </is>
      </c>
      <c r="D9"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29" customWidth="1" min="1" max="1"/>
    <col width="22" customWidth="1" min="2" max="2"/>
  </cols>
  <sheetData>
    <row r="1">
      <c r="A1" s="1" t="inlineStr">
        <is>
          <t>DEBT (Details)</t>
        </is>
      </c>
      <c r="B1" s="2" t="inlineStr">
        <is>
          <t>3 Months Ended</t>
        </is>
      </c>
    </row>
    <row r="2">
      <c r="B2" s="2" t="inlineStr">
        <is>
          <t>Mar. 31, 2024 USD ($)</t>
        </is>
      </c>
    </row>
    <row r="3">
      <c r="A3" s="3" t="inlineStr">
        <is>
          <t>Debt Instrument [Line Items]</t>
        </is>
      </c>
      <c r="B3" s="4" t="inlineStr">
        <is>
          <t xml:space="preserve"> </t>
        </is>
      </c>
    </row>
    <row r="4">
      <c r="A4" s="4" t="inlineStr">
        <is>
          <t>Outstanding Balance</t>
        </is>
      </c>
      <c r="B4" s="6" t="n">
        <v>265000</v>
      </c>
    </row>
    <row r="5">
      <c r="A5" s="4" t="inlineStr">
        <is>
          <t>Unsecured Debt 1 [Member]</t>
        </is>
      </c>
      <c r="B5" s="4" t="inlineStr">
        <is>
          <t xml:space="preserve"> </t>
        </is>
      </c>
    </row>
    <row r="6">
      <c r="A6" s="3" t="inlineStr">
        <is>
          <t>Debt Instrument [Line Items]</t>
        </is>
      </c>
      <c r="B6" s="4" t="inlineStr">
        <is>
          <t xml:space="preserve"> </t>
        </is>
      </c>
    </row>
    <row r="7">
      <c r="A7" s="4" t="inlineStr">
        <is>
          <t>Outstanding Balance</t>
        </is>
      </c>
      <c r="B7" s="6" t="n">
        <v>10000</v>
      </c>
    </row>
    <row r="8">
      <c r="A8" s="4" t="inlineStr">
        <is>
          <t>Issuance Date</t>
        </is>
      </c>
      <c r="B8" s="4" t="inlineStr">
        <is>
          <t>June 2021</t>
        </is>
      </c>
    </row>
    <row r="9">
      <c r="A9" s="4" t="inlineStr">
        <is>
          <t>Maturity Date Extended to</t>
        </is>
      </c>
      <c r="B9" s="4" t="inlineStr">
        <is>
          <t>June 2024</t>
        </is>
      </c>
    </row>
    <row r="10">
      <c r="A10" s="4" t="inlineStr">
        <is>
          <t>Unsecured Debt 2 [Member]</t>
        </is>
      </c>
      <c r="B10" s="4" t="inlineStr">
        <is>
          <t xml:space="preserve"> </t>
        </is>
      </c>
    </row>
    <row r="11">
      <c r="A11" s="3" t="inlineStr">
        <is>
          <t>Debt Instrument [Line Items]</t>
        </is>
      </c>
      <c r="B11" s="4" t="inlineStr">
        <is>
          <t xml:space="preserve"> </t>
        </is>
      </c>
    </row>
    <row r="12">
      <c r="A12" s="4" t="inlineStr">
        <is>
          <t>Outstanding Balance</t>
        </is>
      </c>
      <c r="B12" s="6" t="n">
        <v>157000</v>
      </c>
    </row>
    <row r="13">
      <c r="A13" s="4" t="inlineStr">
        <is>
          <t>Issuance Date</t>
        </is>
      </c>
      <c r="B13" s="4" t="inlineStr">
        <is>
          <t>July 2021</t>
        </is>
      </c>
    </row>
    <row r="14">
      <c r="A14" s="4" t="inlineStr">
        <is>
          <t>Maturity Date Extended to</t>
        </is>
      </c>
      <c r="B14" s="4" t="inlineStr">
        <is>
          <t>July 2024</t>
        </is>
      </c>
    </row>
    <row r="15">
      <c r="A15" s="4" t="inlineStr">
        <is>
          <t>Unsecured Debt 3 [Member]</t>
        </is>
      </c>
      <c r="B15" s="4" t="inlineStr">
        <is>
          <t xml:space="preserve"> </t>
        </is>
      </c>
    </row>
    <row r="16">
      <c r="A16" s="3" t="inlineStr">
        <is>
          <t>Debt Instrument [Line Items]</t>
        </is>
      </c>
      <c r="B16" s="4" t="inlineStr">
        <is>
          <t xml:space="preserve"> </t>
        </is>
      </c>
    </row>
    <row r="17">
      <c r="A17" s="4" t="inlineStr">
        <is>
          <t>Outstanding Balance</t>
        </is>
      </c>
      <c r="B17" s="6" t="n">
        <v>10000</v>
      </c>
    </row>
    <row r="18">
      <c r="A18" s="4" t="inlineStr">
        <is>
          <t>Issuance Date</t>
        </is>
      </c>
      <c r="B18" s="4" t="inlineStr">
        <is>
          <t>September 2021</t>
        </is>
      </c>
    </row>
    <row r="19">
      <c r="A19" s="4" t="inlineStr">
        <is>
          <t>Maturity Date Extended to</t>
        </is>
      </c>
      <c r="B19" s="4" t="inlineStr">
        <is>
          <t>September 2024</t>
        </is>
      </c>
    </row>
    <row r="20">
      <c r="A20" s="4" t="inlineStr">
        <is>
          <t>Unsecured Debt 4 [Member]</t>
        </is>
      </c>
      <c r="B20" s="4" t="inlineStr">
        <is>
          <t xml:space="preserve"> </t>
        </is>
      </c>
    </row>
    <row r="21">
      <c r="A21" s="3" t="inlineStr">
        <is>
          <t>Debt Instrument [Line Items]</t>
        </is>
      </c>
      <c r="B21" s="4" t="inlineStr">
        <is>
          <t xml:space="preserve"> </t>
        </is>
      </c>
    </row>
    <row r="22">
      <c r="A22" s="4" t="inlineStr">
        <is>
          <t>Outstanding Balance</t>
        </is>
      </c>
      <c r="B22" s="6" t="n">
        <v>1000</v>
      </c>
    </row>
    <row r="23">
      <c r="A23" s="4" t="inlineStr">
        <is>
          <t>Issuance Date</t>
        </is>
      </c>
      <c r="B23" s="4" t="inlineStr">
        <is>
          <t>October 2021</t>
        </is>
      </c>
    </row>
    <row r="24">
      <c r="A24" s="4" t="inlineStr">
        <is>
          <t>Maturity Date Extended to</t>
        </is>
      </c>
      <c r="B24" s="4" t="inlineStr">
        <is>
          <t>October 2024</t>
        </is>
      </c>
    </row>
    <row r="25">
      <c r="A25" s="4" t="inlineStr">
        <is>
          <t>Unsecured Debt 5 [Member]</t>
        </is>
      </c>
      <c r="B25" s="4" t="inlineStr">
        <is>
          <t xml:space="preserve"> </t>
        </is>
      </c>
    </row>
    <row r="26">
      <c r="A26" s="3" t="inlineStr">
        <is>
          <t>Debt Instrument [Line Items]</t>
        </is>
      </c>
      <c r="B26" s="4" t="inlineStr">
        <is>
          <t xml:space="preserve"> </t>
        </is>
      </c>
    </row>
    <row r="27">
      <c r="A27" s="4" t="inlineStr">
        <is>
          <t>Outstanding Balance</t>
        </is>
      </c>
      <c r="B27" s="6" t="n">
        <v>16000</v>
      </c>
    </row>
    <row r="28">
      <c r="A28" s="4" t="inlineStr">
        <is>
          <t>Issuance Date</t>
        </is>
      </c>
      <c r="B28" s="4" t="inlineStr">
        <is>
          <t>November 2022</t>
        </is>
      </c>
    </row>
    <row r="29">
      <c r="A29" s="4" t="inlineStr">
        <is>
          <t>Maturity Date Extended to</t>
        </is>
      </c>
      <c r="B29" s="4" t="inlineStr">
        <is>
          <t>November 2024</t>
        </is>
      </c>
    </row>
    <row r="30">
      <c r="A30" s="4" t="inlineStr">
        <is>
          <t>Unsecured Debt 6 [Member]</t>
        </is>
      </c>
      <c r="B30" s="4" t="inlineStr">
        <is>
          <t xml:space="preserve"> </t>
        </is>
      </c>
    </row>
    <row r="31">
      <c r="A31" s="3" t="inlineStr">
        <is>
          <t>Debt Instrument [Line Items]</t>
        </is>
      </c>
      <c r="B31" s="4" t="inlineStr">
        <is>
          <t xml:space="preserve"> </t>
        </is>
      </c>
    </row>
    <row r="32">
      <c r="A32" s="4" t="inlineStr">
        <is>
          <t>Outstanding Balance</t>
        </is>
      </c>
      <c r="B32" s="6" t="n">
        <v>8000</v>
      </c>
    </row>
    <row r="33">
      <c r="A33" s="4" t="inlineStr">
        <is>
          <t>Issuance Date</t>
        </is>
      </c>
      <c r="B33" s="4" t="inlineStr">
        <is>
          <t>May 2023</t>
        </is>
      </c>
    </row>
    <row r="34">
      <c r="A34" s="4" t="inlineStr">
        <is>
          <t>Maturity Date Extended to</t>
        </is>
      </c>
      <c r="B34" s="4" t="inlineStr">
        <is>
          <t>May 2024</t>
        </is>
      </c>
    </row>
    <row r="35">
      <c r="A35" s="4" t="inlineStr">
        <is>
          <t>Unsecured Debt 7 [Member]</t>
        </is>
      </c>
      <c r="B35" s="4" t="inlineStr">
        <is>
          <t xml:space="preserve"> </t>
        </is>
      </c>
    </row>
    <row r="36">
      <c r="A36" s="3" t="inlineStr">
        <is>
          <t>Debt Instrument [Line Items]</t>
        </is>
      </c>
      <c r="B36" s="4" t="inlineStr">
        <is>
          <t xml:space="preserve"> </t>
        </is>
      </c>
    </row>
    <row r="37">
      <c r="A37" s="4" t="inlineStr">
        <is>
          <t>Outstanding Balance</t>
        </is>
      </c>
      <c r="B37" s="6" t="n">
        <v>63200</v>
      </c>
    </row>
    <row r="38">
      <c r="A38" s="4" t="inlineStr">
        <is>
          <t>Issuance Date</t>
        </is>
      </c>
      <c r="B38" s="4" t="inlineStr">
        <is>
          <t>June 2023</t>
        </is>
      </c>
    </row>
    <row r="39">
      <c r="A39" s="4" t="inlineStr">
        <is>
          <t>Maturity Date Extended to</t>
        </is>
      </c>
      <c r="B39" s="4" t="inlineStr">
        <is>
          <t>June 2024</t>
        </is>
      </c>
    </row>
    <row r="40">
      <c r="A40" s="4" t="inlineStr">
        <is>
          <t>Unsecured Debt [Member]</t>
        </is>
      </c>
      <c r="B40" s="4" t="inlineStr">
        <is>
          <t xml:space="preserve"> </t>
        </is>
      </c>
    </row>
    <row r="41">
      <c r="A41" s="3" t="inlineStr">
        <is>
          <t>Debt Instrument [Line Items]</t>
        </is>
      </c>
      <c r="B41" s="4" t="inlineStr">
        <is>
          <t xml:space="preserve"> </t>
        </is>
      </c>
    </row>
    <row r="42">
      <c r="A42" s="4" t="inlineStr">
        <is>
          <t>Outstanding Balance</t>
        </is>
      </c>
      <c r="B42" s="6" t="n">
        <v>2652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4" customWidth="1" min="6" max="6"/>
  </cols>
  <sheetData>
    <row r="1">
      <c r="A1" s="1" t="inlineStr">
        <is>
          <t>DEBT (Details Narrative) - USD ($) $ in Thousands</t>
        </is>
      </c>
      <c r="B1" s="2" t="inlineStr">
        <is>
          <t>3 Months Ended</t>
        </is>
      </c>
    </row>
    <row r="2">
      <c r="B2" s="2" t="inlineStr">
        <is>
          <t>Mar. 31, 2024</t>
        </is>
      </c>
      <c r="C2" s="2" t="inlineStr">
        <is>
          <t>Mar. 31, 2023</t>
        </is>
      </c>
      <c r="D2" s="2" t="inlineStr">
        <is>
          <t>Dec. 31, 2023</t>
        </is>
      </c>
      <c r="E2" s="2" t="inlineStr">
        <is>
          <t>Dec. 31, 2022</t>
        </is>
      </c>
      <c r="F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debt</t>
        </is>
      </c>
      <c r="B4" s="6" t="n">
        <v>265</v>
      </c>
      <c r="C4" s="4" t="inlineStr">
        <is>
          <t xml:space="preserve"> </t>
        </is>
      </c>
      <c r="D4" s="6" t="n">
        <v>309</v>
      </c>
      <c r="E4" s="4" t="inlineStr">
        <is>
          <t xml:space="preserve"> </t>
        </is>
      </c>
      <c r="F4" s="4" t="inlineStr">
        <is>
          <t xml:space="preserve"> </t>
        </is>
      </c>
    </row>
    <row r="5">
      <c r="A5" s="4" t="inlineStr">
        <is>
          <t>Principal amount</t>
        </is>
      </c>
      <c r="B5" s="4" t="inlineStr">
        <is>
          <t xml:space="preserve"> </t>
        </is>
      </c>
      <c r="C5" s="4" t="inlineStr">
        <is>
          <t xml:space="preserve"> </t>
        </is>
      </c>
      <c r="D5" s="6" t="n">
        <v>136</v>
      </c>
      <c r="E5" s="6" t="n">
        <v>80</v>
      </c>
      <c r="F5" s="6" t="n">
        <v>1229</v>
      </c>
    </row>
    <row r="6">
      <c r="A6" s="4" t="inlineStr">
        <is>
          <t>Annual interest rate</t>
        </is>
      </c>
      <c r="B6" s="8" t="n">
        <v>0.2</v>
      </c>
      <c r="C6" s="4" t="inlineStr">
        <is>
          <t xml:space="preserve"> </t>
        </is>
      </c>
      <c r="D6" s="4" t="inlineStr">
        <is>
          <t xml:space="preserve"> </t>
        </is>
      </c>
      <c r="E6" s="4" t="inlineStr">
        <is>
          <t xml:space="preserve"> </t>
        </is>
      </c>
      <c r="F6" s="4" t="inlineStr">
        <is>
          <t xml:space="preserve"> </t>
        </is>
      </c>
    </row>
    <row r="7">
      <c r="A7" s="4" t="inlineStr">
        <is>
          <t>Unsecured notes</t>
        </is>
      </c>
      <c r="B7" s="6" t="n">
        <v>265</v>
      </c>
      <c r="C7" s="4" t="inlineStr">
        <is>
          <t xml:space="preserve"> </t>
        </is>
      </c>
      <c r="D7" s="4" t="inlineStr">
        <is>
          <t xml:space="preserve"> </t>
        </is>
      </c>
      <c r="E7" s="4" t="inlineStr">
        <is>
          <t xml:space="preserve"> </t>
        </is>
      </c>
      <c r="F7" s="4" t="inlineStr">
        <is>
          <t xml:space="preserve"> </t>
        </is>
      </c>
    </row>
    <row r="8">
      <c r="A8" s="4" t="inlineStr">
        <is>
          <t>Unsecured Not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Expense, Debt</t>
        </is>
      </c>
      <c r="B10" s="6" t="n">
        <v>15</v>
      </c>
      <c r="C10" s="6" t="n">
        <v>37</v>
      </c>
      <c r="D10" s="4" t="inlineStr">
        <is>
          <t xml:space="preserve"> </t>
        </is>
      </c>
      <c r="E10" s="4" t="inlineStr">
        <is>
          <t xml:space="preserve"> </t>
        </is>
      </c>
      <c r="F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36" customWidth="1" min="3" max="3"/>
    <col width="25" customWidth="1" min="4" max="4"/>
    <col width="27" customWidth="1" min="5" max="5"/>
    <col width="42" customWidth="1" min="6" max="6"/>
    <col width="33" customWidth="1" min="7" max="7"/>
    <col width="13" customWidth="1" min="8" max="8"/>
  </cols>
  <sheetData>
    <row r="1">
      <c r="A1" s="1" t="inlineStr">
        <is>
          <t>CONDENSED CONSOLIDATED STATEMENTS OF STOCKHOLDERS' DEFICIT (Unaudited) - USD ($)</t>
        </is>
      </c>
      <c r="B1" s="2" t="inlineStr">
        <is>
          <t>Common Stock [Member]</t>
        </is>
      </c>
      <c r="C1" s="2" t="inlineStr">
        <is>
          <t>Additional Paid-in Capital [Member]</t>
        </is>
      </c>
      <c r="D1" s="2" t="inlineStr">
        <is>
          <t>Treasury Stocks [Member]</t>
        </is>
      </c>
      <c r="E1" s="2" t="inlineStr">
        <is>
          <t>Retained Earnings [Member]</t>
        </is>
      </c>
      <c r="F1" s="2" t="inlineStr">
        <is>
          <t>Unicoin Inc Stockholders Deficit [Member]</t>
        </is>
      </c>
      <c r="G1" s="2" t="inlineStr">
        <is>
          <t>Noncontrolling Interest [Member]</t>
        </is>
      </c>
      <c r="H1" s="2" t="inlineStr">
        <is>
          <t>Total</t>
        </is>
      </c>
    </row>
    <row r="2">
      <c r="A2" s="4" t="inlineStr">
        <is>
          <t>Beginning balance, value at Dec. 31, 2022</t>
        </is>
      </c>
      <c r="B2" s="6" t="n">
        <v>772938</v>
      </c>
      <c r="C2" s="6" t="n">
        <v>72831056</v>
      </c>
      <c r="D2" s="6" t="n">
        <v>-3389446</v>
      </c>
      <c r="E2" s="6" t="n">
        <v>-92570448</v>
      </c>
      <c r="F2" s="6" t="n">
        <v>-22355900</v>
      </c>
      <c r="G2" s="6" t="n">
        <v>-2529800</v>
      </c>
      <c r="H2" s="6" t="n">
        <v>-24885700</v>
      </c>
    </row>
    <row r="3">
      <c r="A3" s="4" t="inlineStr">
        <is>
          <t>Beginning Balance, shares at Dec. 31, 2022</t>
        </is>
      </c>
      <c r="B3" s="5" t="n">
        <v>772938415</v>
      </c>
      <c r="C3" s="4" t="inlineStr">
        <is>
          <t xml:space="preserve"> </t>
        </is>
      </c>
      <c r="D3" s="5" t="n">
        <v>-39510647</v>
      </c>
      <c r="E3" s="4" t="inlineStr">
        <is>
          <t xml:space="preserve"> </t>
        </is>
      </c>
      <c r="F3" s="4" t="inlineStr">
        <is>
          <t xml:space="preserve"> </t>
        </is>
      </c>
      <c r="G3" s="4" t="inlineStr">
        <is>
          <t xml:space="preserve"> </t>
        </is>
      </c>
      <c r="H3" s="4" t="inlineStr">
        <is>
          <t xml:space="preserve"> </t>
        </is>
      </c>
    </row>
    <row r="4">
      <c r="A4" s="4" t="inlineStr">
        <is>
          <t>Issuance of common stock</t>
        </is>
      </c>
      <c r="B4" s="6" t="n">
        <v>12</v>
      </c>
      <c r="C4" s="5" t="n">
        <v>33988</v>
      </c>
      <c r="D4" s="4" t="inlineStr">
        <is>
          <t xml:space="preserve"> </t>
        </is>
      </c>
      <c r="E4" s="4" t="inlineStr">
        <is>
          <t xml:space="preserve"> </t>
        </is>
      </c>
      <c r="F4" s="5" t="n">
        <v>34000</v>
      </c>
      <c r="G4" s="4" t="inlineStr">
        <is>
          <t xml:space="preserve"> </t>
        </is>
      </c>
      <c r="H4" s="5" t="n">
        <v>34000</v>
      </c>
    </row>
    <row r="5">
      <c r="A5" s="4" t="inlineStr">
        <is>
          <t>Issuance of common stock, shares</t>
        </is>
      </c>
      <c r="B5" s="5" t="n">
        <v>124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expense</t>
        </is>
      </c>
      <c r="B6" s="4" t="inlineStr">
        <is>
          <t xml:space="preserve"> </t>
        </is>
      </c>
      <c r="C6" s="5" t="n">
        <v>38523</v>
      </c>
      <c r="D6" s="4" t="inlineStr">
        <is>
          <t xml:space="preserve"> </t>
        </is>
      </c>
      <c r="E6" s="4" t="inlineStr">
        <is>
          <t xml:space="preserve"> </t>
        </is>
      </c>
      <c r="F6" s="5" t="n">
        <v>38523</v>
      </c>
      <c r="G6" s="4" t="inlineStr">
        <is>
          <t xml:space="preserve"> </t>
        </is>
      </c>
      <c r="H6" s="5" t="n">
        <v>38523</v>
      </c>
    </row>
    <row r="7">
      <c r="A7" s="4" t="inlineStr">
        <is>
          <t>Stock-based compensation expens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urchase of common stock</t>
        </is>
      </c>
      <c r="B8" s="4" t="inlineStr">
        <is>
          <t xml:space="preserve"> </t>
        </is>
      </c>
      <c r="C8" s="4" t="inlineStr">
        <is>
          <t xml:space="preserve"> </t>
        </is>
      </c>
      <c r="D8" s="6" t="n">
        <v>-2412</v>
      </c>
      <c r="E8" s="4" t="inlineStr">
        <is>
          <t xml:space="preserve"> </t>
        </is>
      </c>
      <c r="F8" s="5" t="n">
        <v>-2412</v>
      </c>
      <c r="G8" s="4" t="inlineStr">
        <is>
          <t xml:space="preserve"> </t>
        </is>
      </c>
      <c r="H8" s="5" t="n">
        <v>-2412</v>
      </c>
    </row>
    <row r="9">
      <c r="A9" s="4" t="inlineStr">
        <is>
          <t>Repurchase of common stock, shares</t>
        </is>
      </c>
      <c r="B9" s="4" t="inlineStr">
        <is>
          <t xml:space="preserve"> </t>
        </is>
      </c>
      <c r="C9" s="4" t="inlineStr">
        <is>
          <t xml:space="preserve"> </t>
        </is>
      </c>
      <c r="D9" s="5" t="n">
        <v>-6185</v>
      </c>
      <c r="E9" s="4" t="inlineStr">
        <is>
          <t xml:space="preserve"> </t>
        </is>
      </c>
      <c r="F9" s="4" t="inlineStr">
        <is>
          <t xml:space="preserve"> </t>
        </is>
      </c>
      <c r="G9" s="4" t="inlineStr">
        <is>
          <t xml:space="preserve"> </t>
        </is>
      </c>
      <c r="H9" s="4" t="inlineStr">
        <is>
          <t xml:space="preserve"> </t>
        </is>
      </c>
    </row>
    <row r="10">
      <c r="A10" s="4" t="inlineStr">
        <is>
          <t>Common stock issued for services</t>
        </is>
      </c>
      <c r="B10" s="6" t="n">
        <v>40</v>
      </c>
      <c r="C10" s="5" t="n">
        <v>-4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issued for services, shares</t>
        </is>
      </c>
      <c r="B11" s="5" t="n">
        <v>3883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t>
        </is>
      </c>
      <c r="B12" s="4" t="inlineStr">
        <is>
          <t xml:space="preserve"> </t>
        </is>
      </c>
      <c r="C12" s="4" t="inlineStr">
        <is>
          <t xml:space="preserve"> </t>
        </is>
      </c>
      <c r="D12" s="4" t="inlineStr">
        <is>
          <t xml:space="preserve"> </t>
        </is>
      </c>
      <c r="E12" s="5" t="n">
        <v>-2583889</v>
      </c>
      <c r="F12" s="5" t="n">
        <v>-2583889</v>
      </c>
      <c r="G12" s="5" t="n">
        <v>62012</v>
      </c>
      <c r="H12" s="5" t="n">
        <v>-2521877</v>
      </c>
    </row>
    <row r="13">
      <c r="A13" s="4" t="inlineStr">
        <is>
          <t>Ending balance, value at Mar. 31, 2023</t>
        </is>
      </c>
      <c r="B13" s="6" t="n">
        <v>772990</v>
      </c>
      <c r="C13" s="5" t="n">
        <v>72903527</v>
      </c>
      <c r="D13" s="6" t="n">
        <v>-3391858</v>
      </c>
      <c r="E13" s="5" t="n">
        <v>-95154337</v>
      </c>
      <c r="F13" s="5" t="n">
        <v>-24869678</v>
      </c>
      <c r="G13" s="5" t="n">
        <v>-2467788</v>
      </c>
      <c r="H13" s="5" t="n">
        <v>-27337466</v>
      </c>
    </row>
    <row r="14">
      <c r="A14" s="4" t="inlineStr">
        <is>
          <t>Ending Balance, shares at Mar. 31, 2023</t>
        </is>
      </c>
      <c r="B14" s="5" t="n">
        <v>772989697</v>
      </c>
      <c r="C14" s="4" t="inlineStr">
        <is>
          <t xml:space="preserve"> </t>
        </is>
      </c>
      <c r="D14" s="5" t="n">
        <v>-39516832</v>
      </c>
      <c r="E14" s="4" t="inlineStr">
        <is>
          <t xml:space="preserve"> </t>
        </is>
      </c>
      <c r="F14" s="4" t="inlineStr">
        <is>
          <t xml:space="preserve"> </t>
        </is>
      </c>
      <c r="G14" s="4" t="inlineStr">
        <is>
          <t xml:space="preserve"> </t>
        </is>
      </c>
      <c r="H14" s="4" t="inlineStr">
        <is>
          <t xml:space="preserve"> </t>
        </is>
      </c>
    </row>
    <row r="15">
      <c r="A15" s="4" t="inlineStr">
        <is>
          <t>Beginning balance, value at Dec. 31, 2023</t>
        </is>
      </c>
      <c r="B15" s="6" t="n">
        <v>773233</v>
      </c>
      <c r="C15" s="5" t="n">
        <v>72999935</v>
      </c>
      <c r="D15" s="6" t="n">
        <v>-3880025</v>
      </c>
      <c r="E15" s="5" t="n">
        <v>-131375466</v>
      </c>
      <c r="F15" s="5" t="n">
        <v>-61482323</v>
      </c>
      <c r="G15" s="5" t="n">
        <v>-1463525</v>
      </c>
      <c r="H15" s="5" t="n">
        <v>-62945848</v>
      </c>
    </row>
    <row r="16">
      <c r="A16" s="4" t="inlineStr">
        <is>
          <t>Beginning Balance, shares at Dec. 31, 2023</t>
        </is>
      </c>
      <c r="B16" s="5" t="n">
        <v>773232422</v>
      </c>
      <c r="C16" s="4" t="inlineStr">
        <is>
          <t xml:space="preserve"> </t>
        </is>
      </c>
      <c r="D16" s="5" t="n">
        <v>-40912140</v>
      </c>
      <c r="E16" s="4" t="inlineStr">
        <is>
          <t xml:space="preserve"> </t>
        </is>
      </c>
      <c r="F16" s="4" t="inlineStr">
        <is>
          <t xml:space="preserve"> </t>
        </is>
      </c>
      <c r="G16" s="4" t="inlineStr">
        <is>
          <t xml:space="preserve"> </t>
        </is>
      </c>
      <c r="H16" s="4" t="inlineStr">
        <is>
          <t xml:space="preserve"> </t>
        </is>
      </c>
    </row>
    <row r="17">
      <c r="A17" s="4" t="inlineStr">
        <is>
          <t>Stock-based compensation expense</t>
        </is>
      </c>
      <c r="B17" s="6" t="n">
        <v>219</v>
      </c>
      <c r="C17" s="5" t="n">
        <v>113171</v>
      </c>
      <c r="D17" s="4" t="inlineStr">
        <is>
          <t xml:space="preserve"> </t>
        </is>
      </c>
      <c r="E17" s="4" t="inlineStr">
        <is>
          <t xml:space="preserve"> </t>
        </is>
      </c>
      <c r="F17" s="5" t="n">
        <v>113390</v>
      </c>
      <c r="G17" s="4" t="inlineStr">
        <is>
          <t xml:space="preserve"> </t>
        </is>
      </c>
      <c r="H17" s="5" t="n">
        <v>113390</v>
      </c>
    </row>
    <row r="18">
      <c r="A18" s="4" t="inlineStr">
        <is>
          <t>Stock-based compensation expense, shares</t>
        </is>
      </c>
      <c r="B18" s="5" t="n">
        <v>21958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urchase of common stock</t>
        </is>
      </c>
      <c r="B19" s="4" t="inlineStr">
        <is>
          <t xml:space="preserve"> </t>
        </is>
      </c>
      <c r="C19" s="4" t="inlineStr">
        <is>
          <t xml:space="preserve"> </t>
        </is>
      </c>
      <c r="D19" s="6" t="n">
        <v>-2255</v>
      </c>
      <c r="E19" s="4" t="inlineStr">
        <is>
          <t xml:space="preserve"> </t>
        </is>
      </c>
      <c r="F19" s="5" t="n">
        <v>-2255</v>
      </c>
      <c r="G19" s="4" t="inlineStr">
        <is>
          <t xml:space="preserve"> </t>
        </is>
      </c>
      <c r="H19" s="5" t="n">
        <v>-2255</v>
      </c>
    </row>
    <row r="20">
      <c r="A20" s="4" t="inlineStr">
        <is>
          <t>Repurchase of common stock, shares</t>
        </is>
      </c>
      <c r="B20" s="4" t="inlineStr">
        <is>
          <t xml:space="preserve"> </t>
        </is>
      </c>
      <c r="C20" s="4" t="inlineStr">
        <is>
          <t xml:space="preserve"> </t>
        </is>
      </c>
      <c r="D20" s="5" t="n">
        <v>-6262</v>
      </c>
      <c r="E20" s="4" t="inlineStr">
        <is>
          <t xml:space="preserve"> </t>
        </is>
      </c>
      <c r="F20" s="4" t="inlineStr">
        <is>
          <t xml:space="preserve"> </t>
        </is>
      </c>
      <c r="G20" s="4" t="inlineStr">
        <is>
          <t xml:space="preserve"> </t>
        </is>
      </c>
      <c r="H20" s="4" t="inlineStr">
        <is>
          <t xml:space="preserve"> </t>
        </is>
      </c>
    </row>
    <row r="21">
      <c r="A21" s="4" t="inlineStr">
        <is>
          <t>Ownership interest increase in Unicorns holdings</t>
        </is>
      </c>
      <c r="B21" s="4" t="inlineStr">
        <is>
          <t xml:space="preserve"> </t>
        </is>
      </c>
      <c r="C21" s="5" t="n">
        <v>203726</v>
      </c>
      <c r="D21" s="4" t="inlineStr">
        <is>
          <t xml:space="preserve"> </t>
        </is>
      </c>
      <c r="E21" s="4" t="inlineStr">
        <is>
          <t xml:space="preserve"> </t>
        </is>
      </c>
      <c r="F21" s="5" t="n">
        <v>203726</v>
      </c>
      <c r="G21" s="5" t="n">
        <v>-943226</v>
      </c>
      <c r="H21" s="5" t="n">
        <v>-739500</v>
      </c>
    </row>
    <row r="22">
      <c r="A22" s="4" t="inlineStr">
        <is>
          <t>Net Income (Loss)</t>
        </is>
      </c>
      <c r="B22" s="4" t="inlineStr">
        <is>
          <t xml:space="preserve"> </t>
        </is>
      </c>
      <c r="C22" s="4" t="inlineStr">
        <is>
          <t xml:space="preserve"> </t>
        </is>
      </c>
      <c r="D22" s="4" t="inlineStr">
        <is>
          <t xml:space="preserve"> </t>
        </is>
      </c>
      <c r="E22" s="5" t="n">
        <v>-3854373</v>
      </c>
      <c r="F22" s="5" t="n">
        <v>-3854373</v>
      </c>
      <c r="G22" s="5" t="n">
        <v>35903</v>
      </c>
      <c r="H22" s="5" t="n">
        <v>-3818470</v>
      </c>
    </row>
    <row r="23">
      <c r="A23" s="4" t="inlineStr">
        <is>
          <t>Ending balance, value at Mar. 31, 2024</t>
        </is>
      </c>
      <c r="B23" s="6" t="n">
        <v>773452</v>
      </c>
      <c r="C23" s="6" t="n">
        <v>73316832</v>
      </c>
      <c r="D23" s="6" t="n">
        <v>-3882280</v>
      </c>
      <c r="E23" s="6" t="n">
        <v>-135229839</v>
      </c>
      <c r="F23" s="6" t="n">
        <v>-65021835</v>
      </c>
      <c r="G23" s="6" t="n">
        <v>-2370848</v>
      </c>
      <c r="H23" s="6" t="n">
        <v>-67392683</v>
      </c>
    </row>
    <row r="24">
      <c r="A24" s="4" t="inlineStr">
        <is>
          <t>Ending Balance, shares at Mar. 31, 2024</t>
        </is>
      </c>
      <c r="B24" s="5" t="n">
        <v>773452006</v>
      </c>
      <c r="C24" s="4" t="inlineStr">
        <is>
          <t xml:space="preserve"> </t>
        </is>
      </c>
      <c r="D24" s="5" t="n">
        <v>-40918402</v>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s>
  <sheetData>
    <row r="1">
      <c r="A1" s="1" t="inlineStr">
        <is>
          <t>UNICOIN RIGHTS FINANCING OBLIGATION (Details)</t>
        </is>
      </c>
      <c r="C1" s="2" t="inlineStr">
        <is>
          <t>3 Months Ended</t>
        </is>
      </c>
      <c r="D1" s="2" t="inlineStr">
        <is>
          <t>12 Months Ended</t>
        </is>
      </c>
    </row>
    <row r="2">
      <c r="C2" s="2" t="inlineStr">
        <is>
          <t>Mar. 31, 2024 USD ($) Integer</t>
        </is>
      </c>
      <c r="D2" s="2" t="inlineStr">
        <is>
          <t>Dec. 31, 2023 USD ($) Integer</t>
        </is>
      </c>
    </row>
    <row r="3">
      <c r="A3" s="3" t="inlineStr">
        <is>
          <t>Collaborative Arrangement and Arrangement Other than Collaborative [Line Items]</t>
        </is>
      </c>
      <c r="C3" s="4" t="inlineStr">
        <is>
          <t xml:space="preserve"> </t>
        </is>
      </c>
      <c r="D3" s="4" t="inlineStr">
        <is>
          <t xml:space="preserve"> </t>
        </is>
      </c>
    </row>
    <row r="4">
      <c r="A4" s="4" t="inlineStr">
        <is>
          <t>Number of Unicoin Rights | Integer</t>
        </is>
      </c>
      <c r="C4" s="5" t="n">
        <v>6237085216</v>
      </c>
      <c r="D4" s="5" t="n">
        <v>6204461561</v>
      </c>
    </row>
    <row r="5">
      <c r="A5" s="4" t="inlineStr">
        <is>
          <t>Unicoin Rights Financing Obligation | $</t>
        </is>
      </c>
      <c r="C5" s="6" t="n">
        <v>87616860</v>
      </c>
      <c r="D5" s="6" t="n">
        <v>84674022</v>
      </c>
    </row>
    <row r="6">
      <c r="A6" s="4" t="inlineStr">
        <is>
          <t>Accredited Investors [Member]</t>
        </is>
      </c>
      <c r="C6" s="4" t="inlineStr">
        <is>
          <t xml:space="preserve"> </t>
        </is>
      </c>
      <c r="D6" s="4" t="inlineStr">
        <is>
          <t xml:space="preserve"> </t>
        </is>
      </c>
    </row>
    <row r="7">
      <c r="A7" s="3" t="inlineStr">
        <is>
          <t>Collaborative Arrangement and Arrangement Other than Collaborative [Line Items]</t>
        </is>
      </c>
      <c r="C7" s="4" t="inlineStr">
        <is>
          <t xml:space="preserve"> </t>
        </is>
      </c>
      <c r="D7" s="4" t="inlineStr">
        <is>
          <t xml:space="preserve"> </t>
        </is>
      </c>
    </row>
    <row r="8">
      <c r="A8" s="4" t="inlineStr">
        <is>
          <t>Number of Unicoin Rights | Integer</t>
        </is>
      </c>
      <c r="C8" s="5" t="n">
        <v>1742209443</v>
      </c>
      <c r="D8" s="5" t="n">
        <v>1763813346</v>
      </c>
    </row>
    <row r="9">
      <c r="A9" s="4" t="inlineStr">
        <is>
          <t>Unicoin Rights Financing Obligation | $</t>
        </is>
      </c>
      <c r="C9" s="6" t="n">
        <v>37545865</v>
      </c>
      <c r="D9" s="6" t="n">
        <v>38198488</v>
      </c>
    </row>
    <row r="10">
      <c r="A10" s="4" t="inlineStr">
        <is>
          <t>Unicoin Inc Shareholders [Member]</t>
        </is>
      </c>
      <c r="C10" s="4" t="inlineStr">
        <is>
          <t xml:space="preserve"> </t>
        </is>
      </c>
      <c r="D10" s="4" t="inlineStr">
        <is>
          <t xml:space="preserve"> </t>
        </is>
      </c>
    </row>
    <row r="11">
      <c r="A11" s="3" t="inlineStr">
        <is>
          <t>Collaborative Arrangement and Arrangement Other than Collaborative [Line Items]</t>
        </is>
      </c>
      <c r="C11" s="4" t="inlineStr">
        <is>
          <t xml:space="preserve"> </t>
        </is>
      </c>
      <c r="D11" s="4" t="inlineStr">
        <is>
          <t xml:space="preserve"> </t>
        </is>
      </c>
    </row>
    <row r="12">
      <c r="A12" s="4" t="inlineStr">
        <is>
          <t>Number of Unicoin Rights | Integer</t>
        </is>
      </c>
      <c r="C12" s="5" t="n">
        <v>727725875</v>
      </c>
      <c r="D12" s="5" t="n">
        <v>727594375</v>
      </c>
    </row>
    <row r="13">
      <c r="A13" s="4" t="inlineStr">
        <is>
          <t>Unicoin Rights Financing Obligation | $</t>
        </is>
      </c>
      <c r="C13" s="6" t="n">
        <v>72772</v>
      </c>
      <c r="D13" s="6" t="n">
        <v>72772</v>
      </c>
    </row>
    <row r="14">
      <c r="A14" s="4" t="inlineStr">
        <is>
          <t>Employee Contractors Directors [Member]</t>
        </is>
      </c>
      <c r="C14" s="4" t="inlineStr">
        <is>
          <t xml:space="preserve"> </t>
        </is>
      </c>
      <c r="D14" s="4" t="inlineStr">
        <is>
          <t xml:space="preserve"> </t>
        </is>
      </c>
    </row>
    <row r="15">
      <c r="A15" s="3" t="inlineStr">
        <is>
          <t>Collaborative Arrangement and Arrangement Other than Collaborative [Line Items]</t>
        </is>
      </c>
      <c r="C15" s="4" t="inlineStr">
        <is>
          <t xml:space="preserve"> </t>
        </is>
      </c>
      <c r="D15" s="4" t="inlineStr">
        <is>
          <t xml:space="preserve"> </t>
        </is>
      </c>
    </row>
    <row r="16">
      <c r="A16" s="4" t="inlineStr">
        <is>
          <t>Number of Unicoin Rights | Integer</t>
        </is>
      </c>
      <c r="C16" s="5" t="n">
        <v>365991178</v>
      </c>
      <c r="D16" s="5" t="n">
        <v>340112801</v>
      </c>
    </row>
    <row r="17">
      <c r="A17" s="4" t="inlineStr">
        <is>
          <t>Unicoin Rights Financing Obligation | $</t>
        </is>
      </c>
      <c r="C17" s="6" t="n">
        <v>36599</v>
      </c>
      <c r="D17" s="6" t="n">
        <v>34012</v>
      </c>
    </row>
    <row r="18">
      <c r="A18" s="4" t="inlineStr">
        <is>
          <t>Service Providers Influencers And Employees [Member]</t>
        </is>
      </c>
      <c r="C18" s="4" t="inlineStr">
        <is>
          <t xml:space="preserve"> </t>
        </is>
      </c>
      <c r="D18" s="4" t="inlineStr">
        <is>
          <t xml:space="preserve"> </t>
        </is>
      </c>
    </row>
    <row r="19">
      <c r="A19" s="3" t="inlineStr">
        <is>
          <t>Collaborative Arrangement and Arrangement Other than Collaborative [Line Items]</t>
        </is>
      </c>
      <c r="C19" s="4" t="inlineStr">
        <is>
          <t xml:space="preserve"> </t>
        </is>
      </c>
      <c r="D19" s="4" t="inlineStr">
        <is>
          <t xml:space="preserve"> </t>
        </is>
      </c>
    </row>
    <row r="20">
      <c r="A20" s="4" t="inlineStr">
        <is>
          <t>Number of Unicoin Rights | Integer</t>
        </is>
      </c>
      <c r="C20" s="5" t="n">
        <v>255812474</v>
      </c>
      <c r="D20" s="5" t="n">
        <v>243287273</v>
      </c>
    </row>
    <row r="21">
      <c r="A21" s="4" t="inlineStr">
        <is>
          <t>Unicoin Rights Financing Obligation | $</t>
        </is>
      </c>
      <c r="C21" s="6" t="n">
        <v>27997802</v>
      </c>
      <c r="D21" s="6" t="n">
        <v>25603663</v>
      </c>
    </row>
    <row r="22">
      <c r="A22" s="4" t="inlineStr">
        <is>
          <t>Subtotal [Member]</t>
        </is>
      </c>
      <c r="C22" s="4" t="inlineStr">
        <is>
          <t xml:space="preserve"> </t>
        </is>
      </c>
      <c r="D22" s="4" t="inlineStr">
        <is>
          <t xml:space="preserve"> </t>
        </is>
      </c>
    </row>
    <row r="23">
      <c r="A23" s="3" t="inlineStr">
        <is>
          <t>Collaborative Arrangement and Arrangement Other than Collaborative [Line Items]</t>
        </is>
      </c>
      <c r="C23" s="4" t="inlineStr">
        <is>
          <t xml:space="preserve"> </t>
        </is>
      </c>
      <c r="D23" s="4" t="inlineStr">
        <is>
          <t xml:space="preserve"> </t>
        </is>
      </c>
    </row>
    <row r="24">
      <c r="A24" s="4" t="inlineStr">
        <is>
          <t>Number of Unicoin Rights | Integer</t>
        </is>
      </c>
      <c r="C24" s="5" t="n">
        <v>3091738970</v>
      </c>
      <c r="D24" s="5" t="n">
        <v>3074807795</v>
      </c>
    </row>
    <row r="25">
      <c r="A25" s="4" t="inlineStr">
        <is>
          <t>Unicoin Rights Financing Obligation | $</t>
        </is>
      </c>
      <c r="C25" s="6" t="n">
        <v>65653038</v>
      </c>
      <c r="D25" s="6" t="n">
        <v>63908935</v>
      </c>
    </row>
    <row r="26">
      <c r="A26" s="4" t="inlineStr">
        <is>
          <t>ITSQuest contingent divestiture amendment [Member]</t>
        </is>
      </c>
      <c r="C26" s="4" t="inlineStr">
        <is>
          <t xml:space="preserve"> </t>
        </is>
      </c>
      <c r="D26" s="4" t="inlineStr">
        <is>
          <t xml:space="preserve"> </t>
        </is>
      </c>
    </row>
    <row r="27">
      <c r="A27" s="3" t="inlineStr">
        <is>
          <t>Collaborative Arrangement and Arrangement Other than Collaborative [Line Items]</t>
        </is>
      </c>
      <c r="C27" s="4" t="inlineStr">
        <is>
          <t xml:space="preserve"> </t>
        </is>
      </c>
      <c r="D27" s="4" t="inlineStr">
        <is>
          <t xml:space="preserve"> </t>
        </is>
      </c>
    </row>
    <row r="28">
      <c r="A28" s="4" t="inlineStr">
        <is>
          <t>Number of Unicoin Rights | Integer</t>
        </is>
      </c>
      <c r="C28" s="5" t="n">
        <v>20000000</v>
      </c>
      <c r="D28" s="5" t="n">
        <v>20000000</v>
      </c>
    </row>
    <row r="29">
      <c r="A29" s="4" t="inlineStr">
        <is>
          <t>Unicoin Rights Financing Obligation | $</t>
        </is>
      </c>
      <c r="C29" s="6" t="n">
        <v>1780000</v>
      </c>
      <c r="D29" s="6" t="n">
        <v>1780000</v>
      </c>
    </row>
    <row r="30">
      <c r="A30" s="4" t="inlineStr">
        <is>
          <t>Five Year Deferred Payment Plan [Member]</t>
        </is>
      </c>
      <c r="C30" s="4" t="inlineStr">
        <is>
          <t xml:space="preserve"> </t>
        </is>
      </c>
      <c r="D30" s="4" t="inlineStr">
        <is>
          <t xml:space="preserve"> </t>
        </is>
      </c>
    </row>
    <row r="31">
      <c r="A31" s="3" t="inlineStr">
        <is>
          <t>Collaborative Arrangement and Arrangement Other than Collaborative [Line Items]</t>
        </is>
      </c>
      <c r="C31" s="4" t="inlineStr">
        <is>
          <t xml:space="preserve"> </t>
        </is>
      </c>
      <c r="D31" s="4" t="inlineStr">
        <is>
          <t xml:space="preserve"> </t>
        </is>
      </c>
    </row>
    <row r="32">
      <c r="A32" s="4" t="inlineStr">
        <is>
          <t>Number of Unicoin Rights | Integer</t>
        </is>
      </c>
      <c r="B32" s="4" t="inlineStr">
        <is>
          <t>[1]</t>
        </is>
      </c>
      <c r="C32" s="5" t="n">
        <v>3115037053</v>
      </c>
      <c r="D32" s="5" t="n">
        <v>3101478719</v>
      </c>
    </row>
    <row r="33">
      <c r="A33" s="4" t="inlineStr">
        <is>
          <t>Unicoin Rights Financing Obligation | $</t>
        </is>
      </c>
      <c r="C33" s="6" t="n">
        <v>17391488</v>
      </c>
      <c r="D33" s="6" t="n">
        <v>17047143</v>
      </c>
    </row>
    <row r="34">
      <c r="A34" s="4" t="inlineStr">
        <is>
          <t>Ten Year Prepaid Plan [Member]</t>
        </is>
      </c>
      <c r="C34" s="4" t="inlineStr">
        <is>
          <t xml:space="preserve"> </t>
        </is>
      </c>
      <c r="D34" s="4" t="inlineStr">
        <is>
          <t xml:space="preserve"> </t>
        </is>
      </c>
    </row>
    <row r="35">
      <c r="A35" s="3" t="inlineStr">
        <is>
          <t>Collaborative Arrangement and Arrangement Other than Collaborative [Line Items]</t>
        </is>
      </c>
      <c r="C35" s="4" t="inlineStr">
        <is>
          <t xml:space="preserve"> </t>
        </is>
      </c>
      <c r="D35" s="4" t="inlineStr">
        <is>
          <t xml:space="preserve"> </t>
        </is>
      </c>
    </row>
    <row r="36">
      <c r="A36" s="4" t="inlineStr">
        <is>
          <t>Number of Unicoin Rights | Integer</t>
        </is>
      </c>
      <c r="B36" s="4" t="inlineStr">
        <is>
          <t>[1]</t>
        </is>
      </c>
      <c r="C36" s="5" t="n">
        <v>8388046</v>
      </c>
      <c r="D36" s="5" t="n">
        <v>8175047</v>
      </c>
    </row>
    <row r="37">
      <c r="A37" s="4" t="inlineStr">
        <is>
          <t>Unicoin Rights Financing Obligation | $</t>
        </is>
      </c>
      <c r="C37" s="6" t="n">
        <v>2081260</v>
      </c>
      <c r="D37" s="6" t="n">
        <v>1937944</v>
      </c>
    </row>
    <row r="38">
      <c r="A38" s="4" t="inlineStr">
        <is>
          <t>Asset Swap Agreement [Member]</t>
        </is>
      </c>
      <c r="C38" s="4" t="inlineStr">
        <is>
          <t xml:space="preserve"> </t>
        </is>
      </c>
      <c r="D38" s="4" t="inlineStr">
        <is>
          <t xml:space="preserve"> </t>
        </is>
      </c>
    </row>
    <row r="39">
      <c r="A39" s="3" t="inlineStr">
        <is>
          <t>Collaborative Arrangement and Arrangement Other than Collaborative [Line Items]</t>
        </is>
      </c>
      <c r="C39" s="4" t="inlineStr">
        <is>
          <t xml:space="preserve"> </t>
        </is>
      </c>
      <c r="D39" s="4" t="inlineStr">
        <is>
          <t xml:space="preserve"> </t>
        </is>
      </c>
    </row>
    <row r="40">
      <c r="A40" s="4" t="inlineStr">
        <is>
          <t>Number of Unicoin Rights | Integer</t>
        </is>
      </c>
      <c r="C40" s="5" t="n">
        <v>1921147</v>
      </c>
      <c r="D40" s="4" t="inlineStr">
        <is>
          <t xml:space="preserve"> </t>
        </is>
      </c>
    </row>
    <row r="41">
      <c r="A41" s="4" t="inlineStr">
        <is>
          <t>Unicoin Rights Financing Obligation | $</t>
        </is>
      </c>
      <c r="C41" s="6" t="n">
        <v>711074</v>
      </c>
      <c r="D41" s="4" t="inlineStr">
        <is>
          <t xml:space="preserve"> </t>
        </is>
      </c>
    </row>
    <row r="42"/>
    <row r="43">
      <c r="A43" s="4" t="inlineStr">
        <is>
          <t>[1]Unicoin Rights certificates for
Units under the Five-Year Deferred Payment Plan and the Ten-Year Prepaid Plan will not be issued until the purchase transaction is completed
under the terms discussed in the explanatory sections below for “Five-Year Deferred Payment Plan” and “Ten-Year Prepaid
Plan”.</t>
        </is>
      </c>
    </row>
  </sheetData>
  <mergeCells count="3">
    <mergeCell ref="A1:B2"/>
    <mergeCell ref="A42:C42"/>
    <mergeCell ref="A43:C4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UNICOIN RIGHTS FINANCING OBLIGATION (Details 1) - USD ($)</t>
        </is>
      </c>
      <c r="B1" s="2" t="inlineStr">
        <is>
          <t>Apr. 01, 2024</t>
        </is>
      </c>
      <c r="C1" s="2" t="inlineStr">
        <is>
          <t>Mar. 31, 2024</t>
        </is>
      </c>
      <c r="D1" s="2" t="inlineStr">
        <is>
          <t>Dec. 31, 2023</t>
        </is>
      </c>
      <c r="E1" s="2" t="inlineStr">
        <is>
          <t>Mar. 31, 2023</t>
        </is>
      </c>
      <c r="F1" s="2" t="inlineStr">
        <is>
          <t>Dec. 31, 2022</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6" t="n">
        <v>301000</v>
      </c>
      <c r="C3" s="4" t="inlineStr">
        <is>
          <t xml:space="preserve"> </t>
        </is>
      </c>
      <c r="D3" s="4" t="inlineStr">
        <is>
          <t xml:space="preserve"> </t>
        </is>
      </c>
      <c r="E3" s="4" t="inlineStr">
        <is>
          <t xml:space="preserve"> </t>
        </is>
      </c>
      <c r="F3" s="4" t="inlineStr">
        <is>
          <t xml:space="preserve"> </t>
        </is>
      </c>
    </row>
    <row r="4">
      <c r="A4" s="4" t="inlineStr">
        <is>
          <t>Digital Assets</t>
        </is>
      </c>
      <c r="B4" s="4" t="inlineStr">
        <is>
          <t xml:space="preserve"> </t>
        </is>
      </c>
      <c r="C4" s="6" t="n">
        <v>14560</v>
      </c>
      <c r="D4" s="6" t="n">
        <v>1254</v>
      </c>
      <c r="E4" s="4" t="inlineStr">
        <is>
          <t xml:space="preserve"> </t>
        </is>
      </c>
      <c r="F4" s="4" t="inlineStr">
        <is>
          <t xml:space="preserve"> </t>
        </is>
      </c>
    </row>
    <row r="5">
      <c r="A5" s="4" t="inlineStr">
        <is>
          <t>Unicoi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t>
        </is>
      </c>
      <c r="B7" s="4" t="inlineStr">
        <is>
          <t xml:space="preserve"> </t>
        </is>
      </c>
      <c r="C7" s="5" t="n">
        <v>750758</v>
      </c>
      <c r="D7" s="5" t="n">
        <v>870715</v>
      </c>
      <c r="E7" s="4" t="inlineStr">
        <is>
          <t xml:space="preserve"> </t>
        </is>
      </c>
      <c r="F7" s="4" t="inlineStr">
        <is>
          <t xml:space="preserve"> </t>
        </is>
      </c>
    </row>
    <row r="8">
      <c r="A8" s="4" t="inlineStr">
        <is>
          <t>Digital Assets</t>
        </is>
      </c>
      <c r="B8" s="4" t="inlineStr">
        <is>
          <t xml:space="preserve"> </t>
        </is>
      </c>
      <c r="C8" s="5" t="n">
        <v>121340</v>
      </c>
      <c r="D8" s="5" t="n">
        <v>127840</v>
      </c>
      <c r="E8" s="4" t="inlineStr">
        <is>
          <t xml:space="preserve"> </t>
        </is>
      </c>
      <c r="F8" s="4" t="inlineStr">
        <is>
          <t xml:space="preserve"> </t>
        </is>
      </c>
    </row>
    <row r="9">
      <c r="A9" s="4" t="inlineStr">
        <is>
          <t>Non-Unicoin Inc. Stock</t>
        </is>
      </c>
      <c r="B9" s="4" t="inlineStr">
        <is>
          <t xml:space="preserve"> </t>
        </is>
      </c>
      <c r="C9" s="5" t="n">
        <v>1771180</v>
      </c>
      <c r="D9" s="5" t="n">
        <v>1771180</v>
      </c>
      <c r="E9" s="4" t="inlineStr">
        <is>
          <t xml:space="preserve"> </t>
        </is>
      </c>
      <c r="F9" s="4" t="inlineStr">
        <is>
          <t xml:space="preserve"> </t>
        </is>
      </c>
    </row>
    <row r="10">
      <c r="A10" s="4" t="inlineStr">
        <is>
          <t>Unicoin Inc. Shares of Common Stock</t>
        </is>
      </c>
      <c r="B10" s="4" t="inlineStr">
        <is>
          <t xml:space="preserve"> </t>
        </is>
      </c>
      <c r="C10" s="5" t="n">
        <v>4108407</v>
      </c>
      <c r="D10" s="5" t="n">
        <v>4457432</v>
      </c>
      <c r="E10" s="4" t="inlineStr">
        <is>
          <t xml:space="preserve"> </t>
        </is>
      </c>
      <c r="F10" s="4" t="inlineStr">
        <is>
          <t xml:space="preserve"> </t>
        </is>
      </c>
    </row>
    <row r="11">
      <c r="A11" s="4" t="inlineStr">
        <is>
          <t>Unicoin Rights</t>
        </is>
      </c>
      <c r="B11" s="4" t="inlineStr">
        <is>
          <t xml:space="preserve"> </t>
        </is>
      </c>
      <c r="C11" s="5" t="n">
        <v>17093336</v>
      </c>
      <c r="D11" s="5" t="n">
        <v>17135029</v>
      </c>
      <c r="E11" s="4" t="inlineStr">
        <is>
          <t xml:space="preserve"> </t>
        </is>
      </c>
      <c r="F11" s="4" t="inlineStr">
        <is>
          <t xml:space="preserve"> </t>
        </is>
      </c>
    </row>
    <row r="12">
      <c r="A12" s="4" t="inlineStr">
        <is>
          <t>Real Estate</t>
        </is>
      </c>
      <c r="B12" s="4" t="inlineStr">
        <is>
          <t xml:space="preserve"> </t>
        </is>
      </c>
      <c r="C12" s="5" t="n">
        <v>13129514</v>
      </c>
      <c r="D12" s="5" t="n">
        <v>13129514</v>
      </c>
      <c r="E12" s="4" t="inlineStr">
        <is>
          <t xml:space="preserve"> </t>
        </is>
      </c>
      <c r="F12" s="4" t="inlineStr">
        <is>
          <t xml:space="preserve"> </t>
        </is>
      </c>
    </row>
    <row r="13">
      <c r="A13" s="4" t="inlineStr">
        <is>
          <t>Total</t>
        </is>
      </c>
      <c r="B13" s="4" t="inlineStr">
        <is>
          <t xml:space="preserve"> </t>
        </is>
      </c>
      <c r="C13" s="6" t="n">
        <v>36974535</v>
      </c>
      <c r="D13" s="6" t="n">
        <v>37491710</v>
      </c>
      <c r="E13" s="4" t="inlineStr">
        <is>
          <t xml:space="preserve"> </t>
        </is>
      </c>
      <c r="F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UNICOIN RIGHTS FINANCING OBLIGATION (Details 2)</t>
        </is>
      </c>
      <c r="B1" s="2" t="inlineStr">
        <is>
          <t>3 Months Ended</t>
        </is>
      </c>
      <c r="C1" s="2" t="inlineStr">
        <is>
          <t>12 Months Ended</t>
        </is>
      </c>
    </row>
    <row r="2">
      <c r="B2" s="2" t="inlineStr">
        <is>
          <t>Mar. 31, 2024 USD ($) Integer</t>
        </is>
      </c>
      <c r="C2" s="2" t="inlineStr">
        <is>
          <t>Dec. 31, 2023 USD ($) Integer</t>
        </is>
      </c>
    </row>
    <row r="3">
      <c r="A3" s="3" t="inlineStr">
        <is>
          <t>Collaborative Arrangement and Arrangement Other than Collaborative [Line Items]</t>
        </is>
      </c>
      <c r="B3" s="4" t="inlineStr">
        <is>
          <t xml:space="preserve"> </t>
        </is>
      </c>
      <c r="C3" s="4" t="inlineStr">
        <is>
          <t xml:space="preserve"> </t>
        </is>
      </c>
    </row>
    <row r="4">
      <c r="A4" s="4" t="inlineStr">
        <is>
          <t>Number of unicoin rights | Integer</t>
        </is>
      </c>
      <c r="B4" s="5" t="n">
        <v>978280261</v>
      </c>
      <c r="C4" s="5" t="n">
        <v>977316384</v>
      </c>
    </row>
    <row r="5">
      <c r="A5" s="4" t="inlineStr">
        <is>
          <t>Unicoin rights financing obligation | $</t>
        </is>
      </c>
      <c r="B5" s="6" t="n">
        <v>15022137</v>
      </c>
      <c r="C5" s="6" t="n">
        <v>14614145</v>
      </c>
    </row>
    <row r="6">
      <c r="A6" s="4" t="inlineStr">
        <is>
          <t>Accredited Investors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Number of unicoin rights | Integer</t>
        </is>
      </c>
      <c r="B8" s="5" t="n">
        <v>3000000</v>
      </c>
      <c r="C8" s="5" t="n">
        <v>3000000</v>
      </c>
    </row>
    <row r="9">
      <c r="A9" s="4" t="inlineStr">
        <is>
          <t>Unicoin rights financing obligation | $</t>
        </is>
      </c>
      <c r="B9" s="6" t="n">
        <v>30000</v>
      </c>
      <c r="C9" s="6" t="n">
        <v>30000</v>
      </c>
    </row>
    <row r="10">
      <c r="A10" s="4" t="inlineStr">
        <is>
          <t>Unicoin Inc Shareholders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Number of unicoin rights | Integer</t>
        </is>
      </c>
      <c r="B12" s="5" t="n">
        <v>542425284</v>
      </c>
      <c r="C12" s="5" t="n">
        <v>542425284</v>
      </c>
    </row>
    <row r="13">
      <c r="A13" s="4" t="inlineStr">
        <is>
          <t>Unicoin rights financing obligation | $</t>
        </is>
      </c>
      <c r="B13" s="6" t="n">
        <v>54242</v>
      </c>
      <c r="C13" s="6" t="n">
        <v>54242</v>
      </c>
    </row>
    <row r="14">
      <c r="A14" s="4" t="inlineStr">
        <is>
          <t>Discretionary Awards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Number of unicoin rights | Integer</t>
        </is>
      </c>
      <c r="B16" s="5" t="n">
        <v>89329000</v>
      </c>
      <c r="C16" s="5" t="n">
        <v>89329000</v>
      </c>
    </row>
    <row r="17">
      <c r="A17" s="4" t="inlineStr">
        <is>
          <t>Unicoin rights financing obligation | $</t>
        </is>
      </c>
      <c r="B17" s="6" t="n">
        <v>8933</v>
      </c>
      <c r="C17" s="6" t="n">
        <v>8933</v>
      </c>
    </row>
    <row r="18">
      <c r="A18" s="4" t="inlineStr">
        <is>
          <t>Consideration For Services [Member]</t>
        </is>
      </c>
      <c r="B18" s="4" t="inlineStr">
        <is>
          <t xml:space="preserve"> </t>
        </is>
      </c>
      <c r="C18" s="4" t="inlineStr">
        <is>
          <t xml:space="preserve"> </t>
        </is>
      </c>
    </row>
    <row r="19">
      <c r="A19" s="3" t="inlineStr">
        <is>
          <t>Collaborative Arrangement and Arrangement Other than Collaborative [Line Items]</t>
        </is>
      </c>
      <c r="B19" s="4" t="inlineStr">
        <is>
          <t xml:space="preserve"> </t>
        </is>
      </c>
      <c r="C19" s="4" t="inlineStr">
        <is>
          <t xml:space="preserve"> </t>
        </is>
      </c>
    </row>
    <row r="20">
      <c r="A20" s="4" t="inlineStr">
        <is>
          <t>Number of unicoin rights | Integer</t>
        </is>
      </c>
      <c r="B20" s="5" t="n">
        <v>71859477</v>
      </c>
      <c r="C20" s="5" t="n">
        <v>70895600</v>
      </c>
    </row>
    <row r="21">
      <c r="A21" s="4" t="inlineStr">
        <is>
          <t>Unicoin rights financing obligation | $</t>
        </is>
      </c>
      <c r="B21" s="6" t="n">
        <v>13131462</v>
      </c>
      <c r="C21" s="6" t="n">
        <v>12723470</v>
      </c>
    </row>
    <row r="22">
      <c r="A22" s="4" t="inlineStr">
        <is>
          <t>ITSQuest contingent divestiture amendment [Member]</t>
        </is>
      </c>
      <c r="B22" s="4" t="inlineStr">
        <is>
          <t xml:space="preserve"> </t>
        </is>
      </c>
      <c r="C22" s="4" t="inlineStr">
        <is>
          <t xml:space="preserve"> </t>
        </is>
      </c>
    </row>
    <row r="23">
      <c r="A23" s="3" t="inlineStr">
        <is>
          <t>Collaborative Arrangement and Arrangement Other than Collaborative [Line Items]</t>
        </is>
      </c>
      <c r="B23" s="4" t="inlineStr">
        <is>
          <t xml:space="preserve"> </t>
        </is>
      </c>
      <c r="C23" s="4" t="inlineStr">
        <is>
          <t xml:space="preserve"> </t>
        </is>
      </c>
    </row>
    <row r="24">
      <c r="A24" s="4" t="inlineStr">
        <is>
          <t>Number of unicoin rights | Integer</t>
        </is>
      </c>
      <c r="B24" s="5" t="n">
        <v>20000000</v>
      </c>
      <c r="C24" s="5" t="n">
        <v>20000000</v>
      </c>
    </row>
    <row r="25">
      <c r="A25" s="4" t="inlineStr">
        <is>
          <t>Unicoin rights financing obligation | $</t>
        </is>
      </c>
      <c r="B25" s="6" t="n">
        <v>1780000</v>
      </c>
      <c r="C25" s="6" t="n">
        <v>1780000</v>
      </c>
    </row>
    <row r="26">
      <c r="A26" s="4" t="inlineStr">
        <is>
          <t>Five Year Deferred Payment Plan [Member]</t>
        </is>
      </c>
      <c r="B26" s="4" t="inlineStr">
        <is>
          <t xml:space="preserve"> </t>
        </is>
      </c>
      <c r="C26" s="4" t="inlineStr">
        <is>
          <t xml:space="preserve"> </t>
        </is>
      </c>
    </row>
    <row r="27">
      <c r="A27" s="3" t="inlineStr">
        <is>
          <t>Collaborative Arrangement and Arrangement Other than Collaborative [Line Items]</t>
        </is>
      </c>
      <c r="B27" s="4" t="inlineStr">
        <is>
          <t xml:space="preserve"> </t>
        </is>
      </c>
      <c r="C27" s="4" t="inlineStr">
        <is>
          <t xml:space="preserve"> </t>
        </is>
      </c>
    </row>
    <row r="28">
      <c r="A28" s="4" t="inlineStr">
        <is>
          <t>Number of unicoin rights | Integer</t>
        </is>
      </c>
      <c r="B28" s="5" t="n">
        <v>251666500</v>
      </c>
      <c r="C28" s="5" t="n">
        <v>251666500</v>
      </c>
    </row>
    <row r="29">
      <c r="A29" s="4" t="inlineStr">
        <is>
          <t>Unicoin rights financing obligation | $</t>
        </is>
      </c>
      <c r="B29" s="6" t="n">
        <v>17500</v>
      </c>
      <c r="C29" s="6" t="n">
        <v>175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s>
  <sheetData>
    <row r="1">
      <c r="A1" s="1" t="inlineStr">
        <is>
          <t>UNICOIN RIGHTS FINANCING OBLIGATION (Details Narrative) - USD ($) $ in Thousands</t>
        </is>
      </c>
      <c r="C1" s="2" t="inlineStr">
        <is>
          <t>3 Months Ended</t>
        </is>
      </c>
      <c r="D1" s="2" t="inlineStr">
        <is>
          <t>12 Months Ended</t>
        </is>
      </c>
    </row>
    <row r="2">
      <c r="B2" s="2" t="inlineStr">
        <is>
          <t>Oct. 09, 2023</t>
        </is>
      </c>
      <c r="C2" s="2" t="inlineStr">
        <is>
          <t>Mar. 31, 2024</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Unicoins description</t>
        </is>
      </c>
      <c r="B4" s="4" t="inlineStr">
        <is>
          <t xml:space="preserve"> </t>
        </is>
      </c>
      <c r="C4" s="4" t="inlineStr">
        <is>
          <t>cumulative issuances since the beginning of the Unicoin token project amounted to  3,255,572,335 Unicoin Rights, of which 25,795,420 have been given on a discretionary basis for no consideration. There are currently 75,003 total holders of Unicoin Rights
listed in the Company’s registry (not accounting for duplication for individuals who invested more than once), including the holders
of free coins, and 5,631 purchasers worldwide. Of these, approximately 1,525 (2.03% of total holders and 27.08% of purchasers) are accredited
and 4,106 (5.47% of holders) are not accredited or were not verified. Of the 5,631 purchasers, 4,106 were not accredited or not verified
(72.91%). Note that non-accredited holders or those not verified are either non-US Persons who purchased pursuant to Regulation S, or
were given Unicoin Rights for free, and thus were not sold Unicoin Rights.</t>
        </is>
      </c>
      <c r="D4" s="4" t="inlineStr">
        <is>
          <t xml:space="preserve"> </t>
        </is>
      </c>
    </row>
    <row r="5">
      <c r="A5" s="4" t="inlineStr">
        <is>
          <t>Number of unicoins acquired</t>
        </is>
      </c>
      <c r="B5" s="4" t="inlineStr">
        <is>
          <t xml:space="preserve"> </t>
        </is>
      </c>
      <c r="C5" s="4" t="inlineStr">
        <is>
          <t>6.2 billion</t>
        </is>
      </c>
      <c r="D5" s="4" t="inlineStr">
        <is>
          <t>6.2 billion</t>
        </is>
      </c>
    </row>
    <row r="6">
      <c r="A6" s="4" t="inlineStr">
        <is>
          <t>Unicoin rights financing obligation</t>
        </is>
      </c>
      <c r="B6" s="4" t="inlineStr">
        <is>
          <t xml:space="preserve"> </t>
        </is>
      </c>
      <c r="C6" s="6" t="n">
        <v>87617</v>
      </c>
      <c r="D6" s="6" t="n">
        <v>84674</v>
      </c>
    </row>
    <row r="7">
      <c r="A7" s="4" t="inlineStr">
        <is>
          <t>Unicoin rights issued, description</t>
        </is>
      </c>
      <c r="B7" s="4" t="inlineStr">
        <is>
          <t xml:space="preserve"> </t>
        </is>
      </c>
      <c r="C7" s="4" t="inlineStr">
        <is>
          <t>Accredited Investors amounted to $37,546 thousand and $38,198 thousand, respectively. The cumulative amounts were received from completed sales of Unicoin Rights in the Company’s various financing rounds at prices ranging from $0.01 to $0.50. Although there are no stated legal rights requiring the Company to return amounts received from investors, management believes the holder of Unicoin Rights has a reasonable right to either 1) receive the number of Unicoins specified in their Unicoin Rights agreement upon the future development and launch of the Unicoin or 2) a refund of the amount invested in anticipation of the future development and launch of Unicoins. Therefore, all amounts received from sales to Accredited Investors have been recorded as a Unicoin Rights financing obligation.</t>
        </is>
      </c>
      <c r="D7" s="4" t="inlineStr">
        <is>
          <t xml:space="preserve"> </t>
        </is>
      </c>
    </row>
    <row r="8">
      <c r="A8" s="4" t="inlineStr">
        <is>
          <t>[custom:CashDeposit-0]</t>
        </is>
      </c>
      <c r="B8" s="4" t="inlineStr">
        <is>
          <t xml:space="preserve"> </t>
        </is>
      </c>
      <c r="C8" s="6" t="n">
        <v>227</v>
      </c>
      <c r="D8" s="5" t="n">
        <v>269</v>
      </c>
    </row>
    <row r="9">
      <c r="A9" s="4" t="inlineStr">
        <is>
          <t>Asset Swap Agreement [Member] | Cesar Armando Sanchez Roberto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Agreed to provide unicoin rights</t>
        </is>
      </c>
      <c r="B11" s="4" t="inlineStr">
        <is>
          <t>the
Company entered into an Asset Swap Agreement with Cesar Armando Sánchez Roberto, a resident of Venezuela, wherein the Company
agreed to provide a total of 1,746,497 Unicoin Rights in exchange for real estate assets consisting of 175.265 square meters of
land, located in Fundo el Chuponal del Sector la Entrada, Municipio Naguanagua Edo Carabobo, Venezuela.  In March 2024, the
Company completed its due diligence, released 1,746,497 Unicoin Rights and received the title for the real estate assets. As of
March 31, 2024, the Company recorded an Investment in Land asset in its balance sheet amounting to $624 thousand, the fair value of
the land as determined by a third-party appraisal. As of March 31, 2024, the Company recorded a Unicoin Right financing obligation
of $711 thousand, which consisted of Unicoin Rights with a fair value of $624 thousand and $87 thousand, which were provided to the
seller as consideration and a real estate agent as a commission, respectively.</t>
        </is>
      </c>
      <c r="C11" s="4" t="inlineStr">
        <is>
          <t xml:space="preserve"> </t>
        </is>
      </c>
      <c r="D11" s="4" t="inlineStr">
        <is>
          <t xml:space="preserve"> </t>
        </is>
      </c>
    </row>
    <row r="12">
      <c r="A12" s="4" t="inlineStr">
        <is>
          <t>Accredited Investors [Member]</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Unicoin rights financing obligation</t>
        </is>
      </c>
      <c r="B14" s="4" t="inlineStr">
        <is>
          <t xml:space="preserve"> </t>
        </is>
      </c>
      <c r="C14" s="5" t="n">
        <v>37546</v>
      </c>
      <c r="D14" s="5" t="n">
        <v>38198</v>
      </c>
    </row>
    <row r="15">
      <c r="A15" s="4" t="inlineStr">
        <is>
          <t>Unicoin Inc Shareholders [Member]</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Unicoin rights financing obligation</t>
        </is>
      </c>
      <c r="B17" s="4" t="inlineStr">
        <is>
          <t xml:space="preserve"> </t>
        </is>
      </c>
      <c r="C17" s="5" t="n">
        <v>73</v>
      </c>
      <c r="D17" s="5" t="n">
        <v>73</v>
      </c>
    </row>
    <row r="18">
      <c r="A18" s="4" t="inlineStr">
        <is>
          <t>Employee Contractors Directors [Member]</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Unicoin rights financing obligation</t>
        </is>
      </c>
      <c r="B20" s="4" t="inlineStr">
        <is>
          <t xml:space="preserve"> </t>
        </is>
      </c>
      <c r="C20" s="5" t="n">
        <v>37</v>
      </c>
      <c r="D20" s="5" t="n">
        <v>34</v>
      </c>
    </row>
    <row r="21">
      <c r="A21" s="4" t="inlineStr">
        <is>
          <t>Service Providers Influencers And Employees [Member]</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Unicoin rights financing obligation</t>
        </is>
      </c>
      <c r="B23" s="4" t="inlineStr">
        <is>
          <t xml:space="preserve"> </t>
        </is>
      </c>
      <c r="C23" s="5" t="n">
        <v>27998</v>
      </c>
      <c r="D23" s="5" t="n">
        <v>25604</v>
      </c>
    </row>
    <row r="24">
      <c r="A24" s="4" t="inlineStr">
        <is>
          <t>Ten Year Prepaid Plan [Member]</t>
        </is>
      </c>
      <c r="B24" s="4" t="inlineStr">
        <is>
          <t xml:space="preserve"> </t>
        </is>
      </c>
      <c r="C24" s="4" t="inlineStr">
        <is>
          <t xml:space="preserve"> </t>
        </is>
      </c>
      <c r="D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row>
    <row r="26">
      <c r="A26" s="4" t="inlineStr">
        <is>
          <t>Unicoin rights financing obligation</t>
        </is>
      </c>
      <c r="B26" s="4" t="inlineStr">
        <is>
          <t xml:space="preserve"> </t>
        </is>
      </c>
      <c r="C26" s="5" t="n">
        <v>2081</v>
      </c>
      <c r="D26" s="5" t="n">
        <v>1938</v>
      </c>
    </row>
    <row r="27">
      <c r="A27" s="4" t="inlineStr">
        <is>
          <t>Accrued interest</t>
        </is>
      </c>
      <c r="B27" s="4" t="inlineStr">
        <is>
          <t xml:space="preserve"> </t>
        </is>
      </c>
      <c r="C27" s="5" t="n">
        <v>190</v>
      </c>
      <c r="D27" s="6" t="n">
        <v>149</v>
      </c>
    </row>
    <row r="28">
      <c r="A28" s="4" t="inlineStr">
        <is>
          <t>ITSQuest contingent divestiture amendment [Member]</t>
        </is>
      </c>
      <c r="B28" s="4" t="inlineStr">
        <is>
          <t xml:space="preserve"> </t>
        </is>
      </c>
      <c r="C28" s="4" t="inlineStr">
        <is>
          <t xml:space="preserve"> </t>
        </is>
      </c>
      <c r="D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row>
    <row r="30">
      <c r="A30" s="4" t="inlineStr">
        <is>
          <t>Unicoin rights financing obligation</t>
        </is>
      </c>
      <c r="B30" s="4" t="inlineStr">
        <is>
          <t xml:space="preserve"> </t>
        </is>
      </c>
      <c r="C30" s="6" t="n">
        <v>1780</v>
      </c>
      <c r="D3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6" customWidth="1" min="1" max="1"/>
    <col width="40" customWidth="1" min="2" max="2"/>
  </cols>
  <sheetData>
    <row r="1">
      <c r="A1" s="1" t="inlineStr">
        <is>
          <t>COMMON STOCK (Details)</t>
        </is>
      </c>
      <c r="B1" s="2" t="inlineStr">
        <is>
          <t>3 Months Ended</t>
        </is>
      </c>
    </row>
    <row r="2">
      <c r="B2" s="2" t="inlineStr">
        <is>
          <t>Mar. 31, 2023 USD ($) $ / shares shares</t>
        </is>
      </c>
    </row>
    <row r="3">
      <c r="A3" s="3" t="inlineStr">
        <is>
          <t>Class of Stock [Line Items]</t>
        </is>
      </c>
      <c r="B3" s="4" t="inlineStr">
        <is>
          <t xml:space="preserve"> </t>
        </is>
      </c>
    </row>
    <row r="4">
      <c r="A4" s="4" t="inlineStr">
        <is>
          <t>Shares | shares</t>
        </is>
      </c>
      <c r="B4" s="5" t="n">
        <v>12445</v>
      </c>
    </row>
    <row r="5">
      <c r="A5" s="4" t="inlineStr">
        <is>
          <t>Proceeds | $</t>
        </is>
      </c>
      <c r="B5" s="6" t="n">
        <v>34000</v>
      </c>
    </row>
    <row r="6">
      <c r="A6" s="4" t="inlineStr">
        <is>
          <t>Stock Issues Round 4a And 4b [Member]</t>
        </is>
      </c>
      <c r="B6" s="4" t="inlineStr">
        <is>
          <t xml:space="preserve"> </t>
        </is>
      </c>
    </row>
    <row r="7">
      <c r="A7" s="3" t="inlineStr">
        <is>
          <t>Class of Stock [Line Items]</t>
        </is>
      </c>
      <c r="B7" s="4" t="inlineStr">
        <is>
          <t xml:space="preserve"> </t>
        </is>
      </c>
    </row>
    <row r="8">
      <c r="A8" s="4" t="inlineStr">
        <is>
          <t>Shares | shares</t>
        </is>
      </c>
      <c r="B8" s="5" t="n">
        <v>5500</v>
      </c>
    </row>
    <row r="9">
      <c r="A9" s="4" t="inlineStr">
        <is>
          <t>Weighted Average Price per Share | $ / shares</t>
        </is>
      </c>
      <c r="B9" s="10" t="n">
        <v>1.64</v>
      </c>
    </row>
    <row r="10">
      <c r="A10" s="4" t="inlineStr">
        <is>
          <t>Proceeds | $</t>
        </is>
      </c>
      <c r="B10" s="6" t="n">
        <v>9000</v>
      </c>
    </row>
    <row r="11">
      <c r="A11" s="4" t="inlineStr">
        <is>
          <t>Stock Issues Round 5 [Member]</t>
        </is>
      </c>
      <c r="B11" s="4" t="inlineStr">
        <is>
          <t xml:space="preserve"> </t>
        </is>
      </c>
    </row>
    <row r="12">
      <c r="A12" s="3" t="inlineStr">
        <is>
          <t>Class of Stock [Line Items]</t>
        </is>
      </c>
      <c r="B12" s="4" t="inlineStr">
        <is>
          <t xml:space="preserve"> </t>
        </is>
      </c>
    </row>
    <row r="13">
      <c r="A13" s="4" t="inlineStr">
        <is>
          <t>Shares | shares</t>
        </is>
      </c>
      <c r="B13" s="5" t="n">
        <v>6945</v>
      </c>
    </row>
    <row r="14">
      <c r="A14" s="4" t="inlineStr">
        <is>
          <t>Weighted Average Price per Share | $ / shares</t>
        </is>
      </c>
      <c r="B14" s="10" t="n">
        <v>3.6</v>
      </c>
    </row>
    <row r="15">
      <c r="A15" s="4" t="inlineStr">
        <is>
          <t>Proceeds | $</t>
        </is>
      </c>
      <c r="B15" s="6" t="n">
        <v>2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TOCK (Details 1) - shares</t>
        </is>
      </c>
      <c r="B1" s="2" t="inlineStr">
        <is>
          <t>Mar. 31, 2024</t>
        </is>
      </c>
      <c r="C1" s="2" t="inlineStr">
        <is>
          <t>Dec. 31, 2023</t>
        </is>
      </c>
    </row>
    <row r="2">
      <c r="A2" s="4" t="inlineStr">
        <is>
          <t>Equity Option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hares of common stock reserved for future issuance</t>
        </is>
      </c>
      <c r="B4" s="5" t="n">
        <v>55535881</v>
      </c>
      <c r="C4" s="5" t="n">
        <v>55535881</v>
      </c>
    </row>
    <row r="5">
      <c r="A5" s="4" t="inlineStr">
        <is>
          <t>Warra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of common stock reserved for future issuance</t>
        </is>
      </c>
      <c r="B7" s="5" t="n">
        <v>10110000</v>
      </c>
      <c r="C7" s="5" t="n">
        <v>10310000</v>
      </c>
    </row>
    <row r="8">
      <c r="A8" s="4" t="inlineStr">
        <is>
          <t>Restricted Stock Units (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s of common stock reserved for future issuance</t>
        </is>
      </c>
      <c r="B10" s="5" t="n">
        <v>65278</v>
      </c>
      <c r="C10" s="5" t="n">
        <v>848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COMMON STOCK (Details Narrative) - USD ($) $ in Thousands</t>
        </is>
      </c>
      <c r="B1" s="2" t="inlineStr">
        <is>
          <t>3 Months Ended</t>
        </is>
      </c>
    </row>
    <row r="2">
      <c r="B2" s="2" t="inlineStr">
        <is>
          <t>Mar. 31, 2024</t>
        </is>
      </c>
      <c r="C2" s="2" t="inlineStr">
        <is>
          <t>Mar. 31, 2023</t>
        </is>
      </c>
      <c r="D2" s="2" t="inlineStr">
        <is>
          <t>Dec. 31, 2023</t>
        </is>
      </c>
    </row>
    <row r="3">
      <c r="A3" s="3" t="inlineStr">
        <is>
          <t>Equity [Abstract]</t>
        </is>
      </c>
      <c r="B3" s="4" t="inlineStr">
        <is>
          <t xml:space="preserve"> </t>
        </is>
      </c>
      <c r="C3" s="4" t="inlineStr">
        <is>
          <t xml:space="preserve"> </t>
        </is>
      </c>
      <c r="D3" s="4" t="inlineStr">
        <is>
          <t xml:space="preserve"> </t>
        </is>
      </c>
    </row>
    <row r="4">
      <c r="A4" s="4" t="inlineStr">
        <is>
          <t>Common stock, shares authorized</t>
        </is>
      </c>
      <c r="B4" s="5" t="n">
        <v>1000000000</v>
      </c>
      <c r="C4" s="4" t="inlineStr">
        <is>
          <t xml:space="preserve"> </t>
        </is>
      </c>
      <c r="D4" s="5" t="n">
        <v>1000000000</v>
      </c>
    </row>
    <row r="5">
      <c r="A5" s="4" t="inlineStr">
        <is>
          <t>Common stock, shares issued</t>
        </is>
      </c>
      <c r="B5" s="5" t="n">
        <v>773452006</v>
      </c>
      <c r="C5" s="4" t="inlineStr">
        <is>
          <t xml:space="preserve"> </t>
        </is>
      </c>
      <c r="D5" s="5" t="n">
        <v>773232422</v>
      </c>
    </row>
    <row r="6">
      <c r="A6" s="4" t="inlineStr">
        <is>
          <t>Common stock, shares outstanding</t>
        </is>
      </c>
      <c r="B6" s="5" t="n">
        <v>732533604</v>
      </c>
      <c r="C6" s="4" t="inlineStr">
        <is>
          <t xml:space="preserve"> </t>
        </is>
      </c>
      <c r="D6" s="5" t="n">
        <v>732320282</v>
      </c>
    </row>
    <row r="7">
      <c r="A7" s="4" t="inlineStr">
        <is>
          <t>Issuance of common stock, amount</t>
        </is>
      </c>
      <c r="B7" s="6" t="n">
        <v>34</v>
      </c>
      <c r="C7" s="4" t="inlineStr">
        <is>
          <t xml:space="preserve"> </t>
        </is>
      </c>
      <c r="D7" s="4" t="inlineStr">
        <is>
          <t xml:space="preserve"> </t>
        </is>
      </c>
    </row>
    <row r="8">
      <c r="A8" s="4" t="inlineStr">
        <is>
          <t>Repurchase of common stock, Shares</t>
        </is>
      </c>
      <c r="B8" s="5" t="n">
        <v>6262</v>
      </c>
      <c r="C8" s="5" t="n">
        <v>6185</v>
      </c>
      <c r="D8" s="4" t="inlineStr">
        <is>
          <t xml:space="preserve"> </t>
        </is>
      </c>
    </row>
    <row r="9">
      <c r="A9" s="4" t="inlineStr">
        <is>
          <t>Repurchase of common stock</t>
        </is>
      </c>
      <c r="B9" s="6" t="n">
        <v>2</v>
      </c>
      <c r="C9" s="6" t="n">
        <v>2</v>
      </c>
      <c r="D9" s="4" t="inlineStr">
        <is>
          <t xml:space="preserve"> </t>
        </is>
      </c>
    </row>
    <row r="10">
      <c r="A10" s="4" t="inlineStr">
        <is>
          <t>Dividend of Unicoins description</t>
        </is>
      </c>
      <c r="B10" s="4" t="inlineStr">
        <is>
          <t>Approximately 731 million Unicoin Rights were issued as non-cash dividends aggregating to $73 thousand, or $0.0001 per share and was recorded as a reduction of additional paid-in-capital and an increase to the Unicoin Rights liability in the Company’s condensed consolidated balance sheet.</t>
        </is>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40" customWidth="1" min="2" max="2"/>
  </cols>
  <sheetData>
    <row r="1">
      <c r="A1" s="1" t="inlineStr">
        <is>
          <t>STOCK-BASED COMPENSATION (Details)</t>
        </is>
      </c>
      <c r="B1" s="2" t="inlineStr">
        <is>
          <t>3 Months Ended</t>
        </is>
      </c>
    </row>
    <row r="2">
      <c r="B2" s="2" t="inlineStr">
        <is>
          <t>Mar. 31, 2024 USD ($) $ / shares shares</t>
        </is>
      </c>
    </row>
    <row r="3">
      <c r="A3" s="3" t="inlineStr">
        <is>
          <t>Equity [Abstract]</t>
        </is>
      </c>
      <c r="B3" s="4" t="inlineStr">
        <is>
          <t xml:space="preserve"> </t>
        </is>
      </c>
    </row>
    <row r="4">
      <c r="A4" s="4" t="inlineStr">
        <is>
          <t>Beginning balance</t>
        </is>
      </c>
      <c r="B4" s="5" t="n">
        <v>55535881</v>
      </c>
    </row>
    <row r="5">
      <c r="A5" s="4" t="inlineStr">
        <is>
          <t>Weighted average exercise price, beginning balance | $ / shares</t>
        </is>
      </c>
      <c r="B5" s="7" t="n">
        <v>0.031</v>
      </c>
    </row>
    <row r="6">
      <c r="A6" s="4" t="inlineStr">
        <is>
          <t>Weighted average remaining contractual term (years)</t>
        </is>
      </c>
      <c r="B6" s="4" t="inlineStr">
        <is>
          <t>5 years 7 months 9 days</t>
        </is>
      </c>
    </row>
    <row r="7">
      <c r="A7" s="4" t="inlineStr">
        <is>
          <t>Aggregate intrinsic value, beginning balance | $</t>
        </is>
      </c>
      <c r="B7" s="6" t="n">
        <v>18619327</v>
      </c>
    </row>
    <row r="8">
      <c r="A8" s="4" t="inlineStr">
        <is>
          <t>Granted</t>
        </is>
      </c>
      <c r="B8" s="4" t="inlineStr">
        <is>
          <t xml:space="preserve"> </t>
        </is>
      </c>
    </row>
    <row r="9">
      <c r="A9" s="4" t="inlineStr">
        <is>
          <t>Exercised</t>
        </is>
      </c>
      <c r="B9" s="4" t="inlineStr">
        <is>
          <t xml:space="preserve"> </t>
        </is>
      </c>
    </row>
    <row r="10">
      <c r="A10" s="4" t="inlineStr">
        <is>
          <t>Cancelled</t>
        </is>
      </c>
      <c r="B10" s="4" t="inlineStr">
        <is>
          <t xml:space="preserve"> </t>
        </is>
      </c>
    </row>
    <row r="11">
      <c r="A11" s="4" t="inlineStr">
        <is>
          <t>Ending balance</t>
        </is>
      </c>
      <c r="B11" s="5" t="n">
        <v>55535881</v>
      </c>
    </row>
    <row r="12">
      <c r="A12" s="4" t="inlineStr">
        <is>
          <t>Weighted average exercise price, ending balance | $ / shares</t>
        </is>
      </c>
      <c r="B12" s="7" t="n">
        <v>0.031</v>
      </c>
    </row>
    <row r="13">
      <c r="A13" s="4" t="inlineStr">
        <is>
          <t>Weighted average remaining contractual term (years)</t>
        </is>
      </c>
      <c r="B13" s="4" t="inlineStr">
        <is>
          <t>5 years 4 months 9 days</t>
        </is>
      </c>
    </row>
    <row r="14">
      <c r="A14" s="4" t="inlineStr">
        <is>
          <t>Aggregate intrinsic value, ending balance | $</t>
        </is>
      </c>
      <c r="B14" s="6" t="n">
        <v>19170104</v>
      </c>
    </row>
    <row r="15">
      <c r="A15" s="4" t="inlineStr">
        <is>
          <t>Vested and exercisable</t>
        </is>
      </c>
      <c r="B15" s="5" t="n">
        <v>55535881</v>
      </c>
    </row>
    <row r="16">
      <c r="A16" s="4" t="inlineStr">
        <is>
          <t>Weighted average exercise price, Vested and exercisable | $ / shares</t>
        </is>
      </c>
      <c r="B16" s="7" t="n">
        <v>0.031</v>
      </c>
    </row>
    <row r="17">
      <c r="A17" s="4" t="inlineStr">
        <is>
          <t>Weighted average remaining contractual life, Vested and exercisable</t>
        </is>
      </c>
      <c r="B17" s="4" t="inlineStr">
        <is>
          <t>5 years 4 months 9 days</t>
        </is>
      </c>
    </row>
    <row r="18">
      <c r="A18" s="4" t="inlineStr">
        <is>
          <t>Aggregate Intrinsic Value, Vested and exercisable | $</t>
        </is>
      </c>
      <c r="B18" s="6" t="n">
        <v>1917010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Details 1)</t>
        </is>
      </c>
      <c r="B1" s="2" t="inlineStr">
        <is>
          <t>3 Months Ended</t>
        </is>
      </c>
    </row>
    <row r="2">
      <c r="B2" s="2" t="inlineStr">
        <is>
          <t>Mar. 31, 2024 shares</t>
        </is>
      </c>
    </row>
    <row r="3">
      <c r="A3" s="3" t="inlineStr">
        <is>
          <t>Share-Based Compensation Arrangement by Share-Based Payment Award [Line Items]</t>
        </is>
      </c>
      <c r="B3" s="4" t="inlineStr">
        <is>
          <t xml:space="preserve"> </t>
        </is>
      </c>
    </row>
    <row r="4">
      <c r="A4" s="4" t="inlineStr">
        <is>
          <t>Beginning balance</t>
        </is>
      </c>
      <c r="B4" s="5" t="n">
        <v>55535881</v>
      </c>
    </row>
    <row r="5">
      <c r="A5" s="4" t="inlineStr">
        <is>
          <t>Restricted stock units, granted</t>
        </is>
      </c>
      <c r="B5" s="4" t="inlineStr">
        <is>
          <t xml:space="preserve"> </t>
        </is>
      </c>
    </row>
    <row r="6">
      <c r="A6" s="4" t="inlineStr">
        <is>
          <t>Restricted stock units, vested</t>
        </is>
      </c>
      <c r="B6" s="4" t="inlineStr">
        <is>
          <t xml:space="preserve"> </t>
        </is>
      </c>
    </row>
    <row r="7">
      <c r="A7" s="4" t="inlineStr">
        <is>
          <t>Ending balance</t>
        </is>
      </c>
      <c r="B7" s="5" t="n">
        <v>55535881</v>
      </c>
    </row>
    <row r="8">
      <c r="A8" s="4" t="inlineStr">
        <is>
          <t>Restricted Stock Units (RSUs) [Member]</t>
        </is>
      </c>
      <c r="B8" s="4" t="inlineStr">
        <is>
          <t xml:space="preserve"> </t>
        </is>
      </c>
    </row>
    <row r="9">
      <c r="A9" s="3" t="inlineStr">
        <is>
          <t>Share-Based Compensation Arrangement by Share-Based Payment Award [Line Items]</t>
        </is>
      </c>
      <c r="B9" s="4" t="inlineStr">
        <is>
          <t xml:space="preserve"> </t>
        </is>
      </c>
    </row>
    <row r="10">
      <c r="A10" s="4" t="inlineStr">
        <is>
          <t>Beginning balance</t>
        </is>
      </c>
      <c r="B10" s="5" t="n">
        <v>84862</v>
      </c>
    </row>
    <row r="11">
      <c r="A11" s="4" t="inlineStr">
        <is>
          <t>Restricted stock units, granted</t>
        </is>
      </c>
      <c r="B11" s="4" t="inlineStr">
        <is>
          <t xml:space="preserve"> </t>
        </is>
      </c>
    </row>
    <row r="12">
      <c r="A12" s="4" t="inlineStr">
        <is>
          <t>Restricted stock units, vested</t>
        </is>
      </c>
      <c r="B12" s="5" t="n">
        <v>-19584</v>
      </c>
    </row>
    <row r="13">
      <c r="A13" s="4" t="inlineStr">
        <is>
          <t>Restricted stock units, forfeited</t>
        </is>
      </c>
      <c r="B13" s="4" t="inlineStr">
        <is>
          <t xml:space="preserve"> </t>
        </is>
      </c>
    </row>
    <row r="14">
      <c r="A14" s="4" t="inlineStr">
        <is>
          <t>Ending balance</t>
        </is>
      </c>
      <c r="B14" s="5" t="n">
        <v>6527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Narrative) - USD ($) $ / shares in Units,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Exercise price, lower range limit</t>
        </is>
      </c>
      <c r="B4" s="7" t="n">
        <v>0.001</v>
      </c>
      <c r="C4" s="4" t="inlineStr">
        <is>
          <t xml:space="preserve"> </t>
        </is>
      </c>
    </row>
    <row r="5">
      <c r="A5" s="4" t="inlineStr">
        <is>
          <t>Exercise price, upper range limit</t>
        </is>
      </c>
      <c r="B5" s="6" t="n">
        <v>2</v>
      </c>
      <c r="C5" s="4" t="inlineStr">
        <is>
          <t xml:space="preserve"> </t>
        </is>
      </c>
    </row>
    <row r="6">
      <c r="A6" s="4" t="inlineStr">
        <is>
          <t>Grant-date fair value of outstanding Unicorns Common Stock Awards amount</t>
        </is>
      </c>
      <c r="B6" s="6" t="n">
        <v>100</v>
      </c>
      <c r="C6" s="4" t="inlineStr">
        <is>
          <t xml:space="preserve"> </t>
        </is>
      </c>
    </row>
    <row r="7">
      <c r="A7" s="4" t="inlineStr">
        <is>
          <t>Cost of Sale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based compensation expense</t>
        </is>
      </c>
      <c r="B9" s="5" t="n">
        <v>100</v>
      </c>
      <c r="C9" s="4" t="inlineStr">
        <is>
          <t xml:space="preserve"> </t>
        </is>
      </c>
    </row>
    <row r="10">
      <c r="A10" s="4" t="inlineStr">
        <is>
          <t>Restricted Stock Units (RSU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based compensation expense</t>
        </is>
      </c>
      <c r="B12" s="6" t="n">
        <v>13</v>
      </c>
      <c r="C12" s="6" t="n">
        <v>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818470</v>
      </c>
      <c r="C4" s="6" t="n">
        <v>-2521877</v>
      </c>
    </row>
    <row r="5">
      <c r="A5" s="3" t="inlineStr">
        <is>
          <t>Adjustments to reconcile net loss to cash used in operating activities:</t>
        </is>
      </c>
      <c r="B5" s="4" t="inlineStr">
        <is>
          <t xml:space="preserve"> </t>
        </is>
      </c>
      <c r="C5" s="4" t="inlineStr">
        <is>
          <t xml:space="preserve"> </t>
        </is>
      </c>
    </row>
    <row r="6">
      <c r="A6" s="4" t="inlineStr">
        <is>
          <t>Stock-based compensation expense</t>
        </is>
      </c>
      <c r="B6" s="5" t="n">
        <v>113390</v>
      </c>
      <c r="C6" s="5" t="n">
        <v>38523</v>
      </c>
    </row>
    <row r="7">
      <c r="A7" s="4" t="inlineStr">
        <is>
          <t>Operating expenses paid with Unicoin Rights (Note 7)</t>
        </is>
      </c>
      <c r="B7" s="5" t="n">
        <v>415359</v>
      </c>
      <c r="C7" s="5" t="n">
        <v>185537</v>
      </c>
    </row>
    <row r="8">
      <c r="A8" s="4" t="inlineStr">
        <is>
          <t>Operating expenses paid with digital assets (Note 5)</t>
        </is>
      </c>
      <c r="B8" s="5" t="n">
        <v>10525</v>
      </c>
      <c r="C8" s="4" t="inlineStr">
        <is>
          <t xml:space="preserve"> </t>
        </is>
      </c>
    </row>
    <row r="9">
      <c r="A9" s="4" t="inlineStr">
        <is>
          <t>Noncash consideration (Note 4)</t>
        </is>
      </c>
      <c r="B9" s="4" t="inlineStr">
        <is>
          <t xml:space="preserve"> </t>
        </is>
      </c>
      <c r="C9" s="5" t="n">
        <v>-7000</v>
      </c>
    </row>
    <row r="10">
      <c r="A10" s="4" t="inlineStr">
        <is>
          <t>Impairment of digital assets (Note 5)</t>
        </is>
      </c>
      <c r="B10" s="5" t="n">
        <v>5752</v>
      </c>
      <c r="C10" s="4" t="inlineStr">
        <is>
          <t xml:space="preserve"> </t>
        </is>
      </c>
    </row>
    <row r="11">
      <c r="A11" s="4" t="inlineStr">
        <is>
          <t>Depreciation and amortization expense</t>
        </is>
      </c>
      <c r="B11" s="5" t="n">
        <v>91280</v>
      </c>
      <c r="C11" s="5" t="n">
        <v>91477</v>
      </c>
    </row>
    <row r="12">
      <c r="A12" s="4" t="inlineStr">
        <is>
          <t>Amortization of right-of-use assets (Note 11)</t>
        </is>
      </c>
      <c r="B12" s="5" t="n">
        <v>40306</v>
      </c>
      <c r="C12" s="5" t="n">
        <v>39820</v>
      </c>
    </row>
    <row r="13">
      <c r="A13" s="3" t="inlineStr">
        <is>
          <t>Changes in operating assets and liabilities:</t>
        </is>
      </c>
      <c r="B13" s="4" t="inlineStr">
        <is>
          <t xml:space="preserve"> </t>
        </is>
      </c>
      <c r="C13" s="4" t="inlineStr">
        <is>
          <t xml:space="preserve"> </t>
        </is>
      </c>
    </row>
    <row r="14">
      <c r="A14" s="4" t="inlineStr">
        <is>
          <t>Trade receivables payable in cash</t>
        </is>
      </c>
      <c r="B14" s="5" t="n">
        <v>187992</v>
      </c>
      <c r="C14" s="5" t="n">
        <v>295317</v>
      </c>
    </row>
    <row r="15">
      <c r="A15" s="4" t="inlineStr">
        <is>
          <t>Prepaid expenses and other current assets</t>
        </is>
      </c>
      <c r="B15" s="5" t="n">
        <v>-103563</v>
      </c>
      <c r="C15" s="5" t="n">
        <v>100805</v>
      </c>
    </row>
    <row r="16">
      <c r="A16" s="4" t="inlineStr">
        <is>
          <t>Accounts payable</t>
        </is>
      </c>
      <c r="B16" s="5" t="n">
        <v>172380</v>
      </c>
      <c r="C16" s="5" t="n">
        <v>57102</v>
      </c>
    </row>
    <row r="17">
      <c r="A17" s="4" t="inlineStr">
        <is>
          <t>Accrued expenses and payroll liabilities</t>
        </is>
      </c>
      <c r="B17" s="5" t="n">
        <v>-89883</v>
      </c>
      <c r="C17" s="5" t="n">
        <v>399195</v>
      </c>
    </row>
    <row r="18">
      <c r="A18" s="4" t="inlineStr">
        <is>
          <t>Deferred revenue</t>
        </is>
      </c>
      <c r="B18" s="5" t="n">
        <v>-278</v>
      </c>
      <c r="C18" s="5" t="n">
        <v>20341</v>
      </c>
    </row>
    <row r="19">
      <c r="A19" s="4" t="inlineStr">
        <is>
          <t>Operating lease liability (Note 11)</t>
        </is>
      </c>
      <c r="B19" s="5" t="n">
        <v>-40390</v>
      </c>
      <c r="C19" s="5" t="n">
        <v>-38233</v>
      </c>
    </row>
    <row r="20">
      <c r="A20" s="4" t="inlineStr">
        <is>
          <t>Other liabilities</t>
        </is>
      </c>
      <c r="B20" s="5" t="n">
        <v>-54551</v>
      </c>
      <c r="C20" s="5" t="n">
        <v>-347725</v>
      </c>
    </row>
    <row r="21">
      <c r="A21" s="4" t="inlineStr">
        <is>
          <t>Net cash used in operating activities</t>
        </is>
      </c>
      <c r="B21" s="5" t="n">
        <v>-3070151</v>
      </c>
      <c r="C21" s="5" t="n">
        <v>-1686718</v>
      </c>
    </row>
    <row r="22">
      <c r="A22" s="3" t="inlineStr">
        <is>
          <t>CASH FLOWS FROM FINANCING ACTIVITIES:</t>
        </is>
      </c>
      <c r="B22" s="4" t="inlineStr">
        <is>
          <t xml:space="preserve"> </t>
        </is>
      </c>
      <c r="C22" s="4" t="inlineStr">
        <is>
          <t xml:space="preserve"> </t>
        </is>
      </c>
    </row>
    <row r="23">
      <c r="A23" s="4" t="inlineStr">
        <is>
          <t>Payment of short-term debt</t>
        </is>
      </c>
      <c r="B23" s="5" t="n">
        <v>-44000</v>
      </c>
      <c r="C23" s="5" t="n">
        <v>-5000</v>
      </c>
    </row>
    <row r="24">
      <c r="A24" s="4" t="inlineStr">
        <is>
          <t>Proceeds from sales of Unicoin Rights (Note 7)</t>
        </is>
      </c>
      <c r="B24" s="5" t="n">
        <v>1050794</v>
      </c>
      <c r="C24" s="5" t="n">
        <v>2189295</v>
      </c>
    </row>
    <row r="25">
      <c r="A25" s="4" t="inlineStr">
        <is>
          <t>Proceeds from sales of common stock</t>
        </is>
      </c>
      <c r="B25" s="4" t="inlineStr">
        <is>
          <t xml:space="preserve"> </t>
        </is>
      </c>
      <c r="C25" s="5" t="n">
        <v>34000</v>
      </c>
    </row>
    <row r="26">
      <c r="A26" s="4" t="inlineStr">
        <is>
          <t>Repurchase of common stock</t>
        </is>
      </c>
      <c r="B26" s="5" t="n">
        <v>-2255</v>
      </c>
      <c r="C26" s="5" t="n">
        <v>-2412</v>
      </c>
    </row>
    <row r="27">
      <c r="A27" s="4" t="inlineStr">
        <is>
          <t>Repayment of related party loan payable (Note 13)</t>
        </is>
      </c>
      <c r="B27" s="5" t="n">
        <v>-51398</v>
      </c>
      <c r="C27" s="4" t="inlineStr">
        <is>
          <t xml:space="preserve"> </t>
        </is>
      </c>
    </row>
    <row r="28">
      <c r="A28" s="4" t="inlineStr">
        <is>
          <t>Net cash provided by financing activities</t>
        </is>
      </c>
      <c r="B28" s="5" t="n">
        <v>953141</v>
      </c>
      <c r="C28" s="5" t="n">
        <v>2215883</v>
      </c>
    </row>
    <row r="29">
      <c r="A29" s="4" t="inlineStr">
        <is>
          <t>NET (DECREASE) INCREASE IN CASH AND CASH EQUIVALENTS</t>
        </is>
      </c>
      <c r="B29" s="5" t="n">
        <v>-2117010</v>
      </c>
      <c r="C29" s="5" t="n">
        <v>529165</v>
      </c>
    </row>
    <row r="30">
      <c r="A30" s="4" t="inlineStr">
        <is>
          <t>CASH AND CASH EQUIVALENTS—Beginning of period</t>
        </is>
      </c>
      <c r="B30" s="5" t="n">
        <v>6462171</v>
      </c>
      <c r="C30" s="5" t="n">
        <v>1522069</v>
      </c>
    </row>
    <row r="31">
      <c r="A31" s="4" t="inlineStr">
        <is>
          <t>CASH AND CASH EQUIVALENTS—End of period</t>
        </is>
      </c>
      <c r="B31" s="5" t="n">
        <v>4345161</v>
      </c>
      <c r="C31" s="5" t="n">
        <v>2051234</v>
      </c>
    </row>
    <row r="32">
      <c r="A32" s="3" t="inlineStr">
        <is>
          <t>Non-cash investing and financing activity:</t>
        </is>
      </c>
      <c r="B32" s="4" t="inlineStr">
        <is>
          <t xml:space="preserve"> </t>
        </is>
      </c>
      <c r="C32" s="4" t="inlineStr">
        <is>
          <t xml:space="preserve"> </t>
        </is>
      </c>
    </row>
    <row r="33">
      <c r="A33" s="4" t="inlineStr">
        <is>
          <t>Digital assets received as proceeds from issuance of Unicoins Rights (Note 5)</t>
        </is>
      </c>
      <c r="B33" s="5" t="n">
        <v>29582</v>
      </c>
      <c r="C33" s="4" t="inlineStr">
        <is>
          <t xml:space="preserve"> </t>
        </is>
      </c>
    </row>
    <row r="34">
      <c r="A34" s="4" t="inlineStr">
        <is>
          <t>Receipt (i.e., “collection”) of private company equity securities (Note 4)</t>
        </is>
      </c>
      <c r="B34" s="4" t="inlineStr">
        <is>
          <t xml:space="preserve"> </t>
        </is>
      </c>
      <c r="C34" s="5" t="n">
        <v>2248000</v>
      </c>
    </row>
    <row r="35">
      <c r="A35" s="4" t="inlineStr">
        <is>
          <t>Real estate investments and related commissions in exchange of Unicoin Rights (Note 7)</t>
        </is>
      </c>
      <c r="B35" s="6" t="n">
        <v>711074</v>
      </c>
      <c r="C3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WARRANTS (Details) - Warrant [Member]</t>
        </is>
      </c>
      <c r="B1" s="2" t="inlineStr">
        <is>
          <t>3 Months Ended</t>
        </is>
      </c>
    </row>
    <row r="2">
      <c r="B2" s="2" t="inlineStr">
        <is>
          <t>Mar. 31, 2024 shares</t>
        </is>
      </c>
    </row>
    <row r="3">
      <c r="A3" s="3" t="inlineStr">
        <is>
          <t>Share-Based Compensation Arrangement by Share-Based Payment Award [Line Items]</t>
        </is>
      </c>
      <c r="B3" s="4" t="inlineStr">
        <is>
          <t xml:space="preserve"> </t>
        </is>
      </c>
    </row>
    <row r="4">
      <c r="A4" s="4" t="inlineStr">
        <is>
          <t>Warrants outstanding, beginning balance</t>
        </is>
      </c>
      <c r="B4" s="5" t="n">
        <v>10310000</v>
      </c>
    </row>
    <row r="5">
      <c r="A5" s="4" t="inlineStr">
        <is>
          <t>Warrants, granted</t>
        </is>
      </c>
      <c r="B5" s="4" t="inlineStr">
        <is>
          <t xml:space="preserve"> </t>
        </is>
      </c>
    </row>
    <row r="6">
      <c r="A6" s="4" t="inlineStr">
        <is>
          <t>Warrants, exercised</t>
        </is>
      </c>
      <c r="B6" s="5" t="n">
        <v>-200000</v>
      </c>
    </row>
    <row r="7">
      <c r="A7" s="4" t="inlineStr">
        <is>
          <t>Warrants, forfeited</t>
        </is>
      </c>
      <c r="B7" s="4" t="inlineStr">
        <is>
          <t xml:space="preserve"> </t>
        </is>
      </c>
    </row>
    <row r="8">
      <c r="A8" s="4" t="inlineStr">
        <is>
          <t>Warrants outstanding, ending balance</t>
        </is>
      </c>
      <c r="B8" s="5" t="n">
        <v>1011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5" customWidth="1" min="2" max="2"/>
    <col width="14" customWidth="1" min="3" max="3"/>
  </cols>
  <sheetData>
    <row r="1">
      <c r="A1" s="1" t="inlineStr">
        <is>
          <t>LEASES (Details) - USD ($)</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expense</t>
        </is>
      </c>
      <c r="B4" s="6" t="n">
        <v>47975</v>
      </c>
      <c r="C4" s="6" t="n">
        <v>48228</v>
      </c>
    </row>
    <row r="5">
      <c r="A5" s="4" t="inlineStr">
        <is>
          <t>Short-term lease expense</t>
        </is>
      </c>
      <c r="B5" s="5" t="n">
        <v>26491</v>
      </c>
      <c r="C5" s="5" t="n">
        <v>46343</v>
      </c>
    </row>
    <row r="6">
      <c r="A6" s="4" t="inlineStr">
        <is>
          <t>Total operating lease expense</t>
        </is>
      </c>
      <c r="B6" s="6" t="n">
        <v>74466</v>
      </c>
      <c r="C6" s="6" t="n">
        <v>9457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23" customWidth="1" min="2" max="2"/>
    <col width="24" customWidth="1" min="3" max="3"/>
  </cols>
  <sheetData>
    <row r="1">
      <c r="A1" s="1" t="inlineStr">
        <is>
          <t>LEASES (Details 1) - USD ($)</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6" t="n">
        <v>273350</v>
      </c>
      <c r="C3" s="6" t="n">
        <v>313655</v>
      </c>
    </row>
    <row r="4">
      <c r="A4" s="4" t="inlineStr">
        <is>
          <t>Current portion of operating lease liabilities</t>
        </is>
      </c>
      <c r="B4" s="5" t="n">
        <v>150394</v>
      </c>
      <c r="C4" s="5" t="n">
        <v>159679</v>
      </c>
    </row>
    <row r="5">
      <c r="A5" s="4" t="inlineStr">
        <is>
          <t>Operating lease liabilities, noncurrent</t>
        </is>
      </c>
      <c r="B5" s="5" t="n">
        <v>129365</v>
      </c>
      <c r="C5" s="5" t="n">
        <v>160470</v>
      </c>
    </row>
    <row r="6">
      <c r="A6" s="4" t="inlineStr">
        <is>
          <t>Total operating lease liabilities</t>
        </is>
      </c>
      <c r="B6" s="6" t="n">
        <v>279759</v>
      </c>
      <c r="C6" s="6" t="n">
        <v>320149</v>
      </c>
    </row>
    <row r="7">
      <c r="A7" s="4" t="inlineStr">
        <is>
          <t>Weighted-average remaining lease term (in years)</t>
        </is>
      </c>
      <c r="B7" s="4" t="inlineStr">
        <is>
          <t>1 year 7 months 6 days</t>
        </is>
      </c>
      <c r="C7" s="4" t="inlineStr">
        <is>
          <t>1 year 9 months 18 days</t>
        </is>
      </c>
    </row>
    <row r="8">
      <c r="A8" s="4" t="inlineStr">
        <is>
          <t>Weighted-average discount rate %</t>
        </is>
      </c>
      <c r="B8" s="8" t="n">
        <v>0.1</v>
      </c>
      <c r="C8" s="8" t="n">
        <v>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2) - USD ($)</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 (April 1 through December 31)</t>
        </is>
      </c>
      <c r="B3" s="6" t="n">
        <v>136098</v>
      </c>
      <c r="C3" s="4" t="inlineStr">
        <is>
          <t xml:space="preserve"> </t>
        </is>
      </c>
    </row>
    <row r="4">
      <c r="A4" s="4" t="inlineStr">
        <is>
          <t>2025</t>
        </is>
      </c>
      <c r="B4" s="5" t="n">
        <v>115811</v>
      </c>
      <c r="C4" s="4" t="inlineStr">
        <is>
          <t xml:space="preserve"> </t>
        </is>
      </c>
    </row>
    <row r="5">
      <c r="A5" s="4" t="inlineStr">
        <is>
          <t>2026</t>
        </is>
      </c>
      <c r="B5" s="5" t="n">
        <v>37767</v>
      </c>
      <c r="C5" s="4" t="inlineStr">
        <is>
          <t xml:space="preserve"> </t>
        </is>
      </c>
    </row>
    <row r="6">
      <c r="A6" s="4" t="inlineStr">
        <is>
          <t>2027</t>
        </is>
      </c>
      <c r="B6" s="5" t="n">
        <v>12578</v>
      </c>
      <c r="C6" s="4" t="inlineStr">
        <is>
          <t xml:space="preserve"> </t>
        </is>
      </c>
    </row>
    <row r="7">
      <c r="A7" s="4" t="inlineStr">
        <is>
          <t>2028</t>
        </is>
      </c>
      <c r="B7" s="5" t="n">
        <v>10915</v>
      </c>
      <c r="C7" s="4" t="inlineStr">
        <is>
          <t xml:space="preserve"> </t>
        </is>
      </c>
    </row>
    <row r="8">
      <c r="A8" s="4" t="inlineStr">
        <is>
          <t>Future operating lease payments</t>
        </is>
      </c>
      <c r="B8" s="5" t="n">
        <v>313169</v>
      </c>
      <c r="C8" s="4" t="inlineStr">
        <is>
          <t xml:space="preserve"> </t>
        </is>
      </c>
    </row>
    <row r="9">
      <c r="A9" s="4" t="inlineStr">
        <is>
          <t>Imputed interest</t>
        </is>
      </c>
      <c r="B9" s="5" t="n">
        <v>-33410</v>
      </c>
      <c r="C9" s="4" t="inlineStr">
        <is>
          <t xml:space="preserve"> </t>
        </is>
      </c>
    </row>
    <row r="10">
      <c r="A10" s="4" t="inlineStr">
        <is>
          <t>Total operating lease liabilities</t>
        </is>
      </c>
      <c r="B10" s="5" t="n">
        <v>279759</v>
      </c>
      <c r="C10" s="6" t="n">
        <v>320149</v>
      </c>
    </row>
    <row r="11">
      <c r="A11" s="4" t="inlineStr">
        <is>
          <t>Current portion</t>
        </is>
      </c>
      <c r="B11" s="5" t="n">
        <v>-150394</v>
      </c>
      <c r="C11" s="5" t="n">
        <v>-159679</v>
      </c>
    </row>
    <row r="12">
      <c r="A12" s="4" t="inlineStr">
        <is>
          <t>Operating lease liabilities, noncurrent</t>
        </is>
      </c>
      <c r="B12" s="6" t="n">
        <v>129365</v>
      </c>
      <c r="C12" s="6" t="n">
        <v>1604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s>
  <sheetData>
    <row r="1">
      <c r="A1" s="1" t="inlineStr">
        <is>
          <t>LEASES (Details Narrative) - USD ($)</t>
        </is>
      </c>
      <c r="B1" s="2" t="inlineStr">
        <is>
          <t>3 Months Ended</t>
        </is>
      </c>
    </row>
    <row r="2">
      <c r="B2" s="2" t="inlineStr">
        <is>
          <t>Mar. 31, 2024</t>
        </is>
      </c>
      <c r="C2" s="2" t="inlineStr">
        <is>
          <t>Mar. 31,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Short-term lease expense</t>
        </is>
      </c>
      <c r="B4" s="6" t="n">
        <v>26491</v>
      </c>
      <c r="C4" s="6" t="n">
        <v>46343</v>
      </c>
      <c r="D4" s="4" t="inlineStr">
        <is>
          <t xml:space="preserve"> </t>
        </is>
      </c>
    </row>
    <row r="5">
      <c r="A5" s="4" t="inlineStr">
        <is>
          <t>Finance leases</t>
        </is>
      </c>
      <c r="B5" s="6" t="n">
        <v>0</v>
      </c>
      <c r="C5" s="4" t="inlineStr">
        <is>
          <t xml:space="preserve"> </t>
        </is>
      </c>
      <c r="D5"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7"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RELATED PARTY TRANSACTIONS (Details Narrative) - USD ($)</t>
        </is>
      </c>
      <c r="B1" s="2" t="inlineStr">
        <is>
          <t>1 Months Ended</t>
        </is>
      </c>
      <c r="C1" s="2" t="inlineStr">
        <is>
          <t>3 Months Ended</t>
        </is>
      </c>
      <c r="E1" s="2" t="inlineStr">
        <is>
          <t>12 Months Ended</t>
        </is>
      </c>
    </row>
    <row r="2">
      <c r="B2" s="2" t="inlineStr">
        <is>
          <t>Dec. 28, 2022</t>
        </is>
      </c>
      <c r="C2" s="2" t="inlineStr">
        <is>
          <t>Mar. 31, 2024</t>
        </is>
      </c>
      <c r="D2" s="2" t="inlineStr">
        <is>
          <t>Mar. 31, 2023</t>
        </is>
      </c>
      <c r="E2" s="2" t="inlineStr">
        <is>
          <t>Dec. 31, 2023</t>
        </is>
      </c>
      <c r="F2" s="2" t="inlineStr">
        <is>
          <t>Dec. 31, 2022</t>
        </is>
      </c>
      <c r="G2" s="2" t="inlineStr">
        <is>
          <t>Nov.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icoin rights issued to related parties, shares</t>
        </is>
      </c>
      <c r="B4" s="4" t="inlineStr">
        <is>
          <t xml:space="preserve"> </t>
        </is>
      </c>
      <c r="C4" s="5" t="n">
        <v>978000000</v>
      </c>
      <c r="D4" s="5" t="n">
        <v>977000000</v>
      </c>
      <c r="E4" s="4" t="inlineStr">
        <is>
          <t xml:space="preserve"> </t>
        </is>
      </c>
      <c r="F4" s="4" t="inlineStr">
        <is>
          <t xml:space="preserve"> </t>
        </is>
      </c>
      <c r="G4" s="4" t="inlineStr">
        <is>
          <t xml:space="preserve"> </t>
        </is>
      </c>
    </row>
    <row r="5">
      <c r="A5" s="4" t="inlineStr">
        <is>
          <t>Unicoin rights issued to related parties</t>
        </is>
      </c>
      <c r="B5" s="4" t="inlineStr">
        <is>
          <t xml:space="preserve"> </t>
        </is>
      </c>
      <c r="C5" s="6" t="n">
        <v>15022000</v>
      </c>
      <c r="D5" s="6" t="n">
        <v>14614000</v>
      </c>
      <c r="E5" s="4" t="inlineStr">
        <is>
          <t xml:space="preserve"> </t>
        </is>
      </c>
      <c r="F5" s="4" t="inlineStr">
        <is>
          <t xml:space="preserve"> </t>
        </is>
      </c>
      <c r="G5" s="4" t="inlineStr">
        <is>
          <t xml:space="preserve"> </t>
        </is>
      </c>
    </row>
    <row r="6">
      <c r="A6" s="4" t="inlineStr">
        <is>
          <t>Revenues</t>
        </is>
      </c>
      <c r="B6" s="4" t="inlineStr">
        <is>
          <t xml:space="preserve"> </t>
        </is>
      </c>
      <c r="C6" s="5" t="n">
        <v>4978546</v>
      </c>
      <c r="D6" s="5" t="n">
        <v>4276082</v>
      </c>
      <c r="E6" s="4" t="inlineStr">
        <is>
          <t xml:space="preserve"> </t>
        </is>
      </c>
      <c r="F6" s="4" t="inlineStr">
        <is>
          <t xml:space="preserve"> </t>
        </is>
      </c>
      <c r="G6" s="4" t="inlineStr">
        <is>
          <t xml:space="preserve"> </t>
        </is>
      </c>
    </row>
    <row r="7">
      <c r="A7" s="4" t="inlineStr">
        <is>
          <t>Gross Profit</t>
        </is>
      </c>
      <c r="B7" s="4" t="inlineStr">
        <is>
          <t xml:space="preserve"> </t>
        </is>
      </c>
      <c r="C7" s="5" t="n">
        <v>923666</v>
      </c>
      <c r="D7" s="5" t="n">
        <v>841603</v>
      </c>
      <c r="E7" s="4" t="inlineStr">
        <is>
          <t xml:space="preserve"> </t>
        </is>
      </c>
      <c r="F7" s="4" t="inlineStr">
        <is>
          <t xml:space="preserve"> </t>
        </is>
      </c>
      <c r="G7" s="4" t="inlineStr">
        <is>
          <t xml:space="preserve"> </t>
        </is>
      </c>
    </row>
    <row r="8">
      <c r="A8" s="4" t="inlineStr">
        <is>
          <t>ITSQue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blic offering price</t>
        </is>
      </c>
      <c r="B10" s="4" t="inlineStr">
        <is>
          <t xml:space="preserve"> </t>
        </is>
      </c>
      <c r="C10" s="4" t="inlineStr">
        <is>
          <t xml:space="preserve"> </t>
        </is>
      </c>
      <c r="D10" s="4" t="inlineStr">
        <is>
          <t xml:space="preserve"> </t>
        </is>
      </c>
      <c r="E10" s="4" t="inlineStr">
        <is>
          <t xml:space="preserve"> </t>
        </is>
      </c>
      <c r="F10" s="6" t="n">
        <v>10</v>
      </c>
      <c r="G10" s="4" t="inlineStr">
        <is>
          <t xml:space="preserve"> </t>
        </is>
      </c>
    </row>
    <row r="11">
      <c r="A11" s="4" t="inlineStr">
        <is>
          <t>Description of consideration holdback provision</t>
        </is>
      </c>
      <c r="B11" s="4" t="inlineStr">
        <is>
          <t>As consideration for the Amended SEA, 1,500,000
of the Company’s 3,500,000 shares subject to a holdback provision regarding tax liabilities (the “holdback provision”),
pending resolution of the ITSQuest tax liability that existed at the time of ITSQuest’s acquisition, were released to the sellers
of ITSQuest and 20,000,000 Unicoin Rights were issued upon its execution. The sellers of ITSQuest are a related party as they are employees
and stockholders of Unicoin Inc. After release of the aforementioned shares, upon signing the Amended SEA, 2,000,000 shares of common
stock remain subject to the holdback provision.</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icoin Rights financing obligation</t>
        </is>
      </c>
      <c r="B12" s="4" t="inlineStr">
        <is>
          <t xml:space="preserve"> </t>
        </is>
      </c>
      <c r="C12" s="4" t="inlineStr">
        <is>
          <t xml:space="preserve"> </t>
        </is>
      </c>
      <c r="D12" s="4" t="inlineStr">
        <is>
          <t xml:space="preserve"> </t>
        </is>
      </c>
      <c r="E12" s="4" t="inlineStr">
        <is>
          <t xml:space="preserve"> </t>
        </is>
      </c>
      <c r="F12" s="4" t="inlineStr">
        <is>
          <t xml:space="preserve"> </t>
        </is>
      </c>
      <c r="G12" s="6" t="n">
        <v>1780000</v>
      </c>
    </row>
    <row r="13">
      <c r="A13" s="4" t="inlineStr">
        <is>
          <t>Unicoin Rights issued</t>
        </is>
      </c>
      <c r="B13" s="4" t="inlineStr">
        <is>
          <t xml:space="preserve"> </t>
        </is>
      </c>
      <c r="C13" s="4" t="inlineStr">
        <is>
          <t xml:space="preserve"> </t>
        </is>
      </c>
      <c r="D13" s="4" t="inlineStr">
        <is>
          <t xml:space="preserve"> </t>
        </is>
      </c>
      <c r="E13" s="4" t="inlineStr">
        <is>
          <t xml:space="preserve"> </t>
        </is>
      </c>
      <c r="F13" s="5" t="n">
        <v>20000000</v>
      </c>
      <c r="G13" s="4" t="inlineStr">
        <is>
          <t xml:space="preserve"> </t>
        </is>
      </c>
    </row>
    <row r="14">
      <c r="A14" s="4" t="inlineStr">
        <is>
          <t>Alex Konanykhi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 from related party</t>
        </is>
      </c>
      <c r="B16" s="4" t="inlineStr">
        <is>
          <t xml:space="preserve"> </t>
        </is>
      </c>
      <c r="C16" s="4" t="inlineStr">
        <is>
          <t xml:space="preserve"> </t>
        </is>
      </c>
      <c r="D16" s="5" t="n">
        <v>51000</v>
      </c>
      <c r="E16" s="4" t="inlineStr">
        <is>
          <t xml:space="preserve"> </t>
        </is>
      </c>
      <c r="F16" s="4" t="inlineStr">
        <is>
          <t xml:space="preserve"> </t>
        </is>
      </c>
      <c r="G16" s="4" t="inlineStr">
        <is>
          <t xml:space="preserve"> </t>
        </is>
      </c>
    </row>
    <row r="17">
      <c r="A17" s="4" t="inlineStr">
        <is>
          <t>Due to related party</t>
        </is>
      </c>
      <c r="B17" s="4" t="inlineStr">
        <is>
          <t xml:space="preserve"> </t>
        </is>
      </c>
      <c r="C17" s="4" t="inlineStr">
        <is>
          <t xml:space="preserve"> </t>
        </is>
      </c>
      <c r="D17" s="4" t="inlineStr">
        <is>
          <t xml:space="preserve"> </t>
        </is>
      </c>
      <c r="E17" s="6" t="n">
        <v>51000</v>
      </c>
      <c r="F17" s="4" t="inlineStr">
        <is>
          <t xml:space="preserve"> </t>
        </is>
      </c>
      <c r="G17" s="4" t="inlineStr">
        <is>
          <t xml:space="preserve"> </t>
        </is>
      </c>
    </row>
    <row r="18">
      <c r="A18" s="4" t="inlineStr">
        <is>
          <t>Loan Payable</t>
        </is>
      </c>
      <c r="B18" s="4" t="inlineStr">
        <is>
          <t xml:space="preserve"> </t>
        </is>
      </c>
      <c r="C18" s="4" t="inlineStr">
        <is>
          <t xml:space="preserve"> </t>
        </is>
      </c>
      <c r="D18" s="6" t="n">
        <v>645000</v>
      </c>
      <c r="E18" s="4" t="inlineStr">
        <is>
          <t xml:space="preserve"> </t>
        </is>
      </c>
      <c r="F18" s="4" t="inlineStr">
        <is>
          <t xml:space="preserve"> </t>
        </is>
      </c>
      <c r="G18" s="4" t="inlineStr">
        <is>
          <t xml:space="preserve"> </t>
        </is>
      </c>
    </row>
    <row r="19">
      <c r="A19" s="4" t="inlineStr">
        <is>
          <t>ITSQue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ssets</t>
        </is>
      </c>
      <c r="B21" s="4" t="inlineStr">
        <is>
          <t xml:space="preserve"> </t>
        </is>
      </c>
      <c r="C21" s="5" t="n">
        <v>10145000</v>
      </c>
      <c r="D21" s="4" t="inlineStr">
        <is>
          <t xml:space="preserve"> </t>
        </is>
      </c>
      <c r="E21" s="5" t="n">
        <v>10279000</v>
      </c>
      <c r="F21" s="4" t="inlineStr">
        <is>
          <t xml:space="preserve"> </t>
        </is>
      </c>
      <c r="G21" s="4" t="inlineStr">
        <is>
          <t xml:space="preserve"> </t>
        </is>
      </c>
    </row>
    <row r="22">
      <c r="A22" s="4" t="inlineStr">
        <is>
          <t>Revenues</t>
        </is>
      </c>
      <c r="B22" s="4" t="inlineStr">
        <is>
          <t xml:space="preserve"> </t>
        </is>
      </c>
      <c r="C22" s="5" t="n">
        <v>4330000</v>
      </c>
      <c r="D22" s="4" t="inlineStr">
        <is>
          <t xml:space="preserve"> </t>
        </is>
      </c>
      <c r="E22" s="5" t="n">
        <v>3573000</v>
      </c>
      <c r="F22" s="4" t="inlineStr">
        <is>
          <t xml:space="preserve"> </t>
        </is>
      </c>
      <c r="G22" s="4" t="inlineStr">
        <is>
          <t xml:space="preserve"> </t>
        </is>
      </c>
    </row>
    <row r="23">
      <c r="A23" s="4" t="inlineStr">
        <is>
          <t>Gross Profit</t>
        </is>
      </c>
      <c r="B23" s="4" t="inlineStr">
        <is>
          <t xml:space="preserve"> </t>
        </is>
      </c>
      <c r="C23" s="6" t="n">
        <v>897000</v>
      </c>
      <c r="D23" s="4" t="inlineStr">
        <is>
          <t xml:space="preserve"> </t>
        </is>
      </c>
      <c r="E23" s="6" t="n">
        <v>2925000</v>
      </c>
      <c r="F23" s="4" t="inlineStr">
        <is>
          <t xml:space="preserve"> </t>
        </is>
      </c>
      <c r="G23"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COME TAXES (Details Narrative) - USD ($) $ in Thousands</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 (Benefit)</t>
        </is>
      </c>
      <c r="B4" s="6" t="n">
        <v>89</v>
      </c>
      <c r="C4" s="6" t="n">
        <v>70</v>
      </c>
      <c r="D4" s="4" t="inlineStr">
        <is>
          <t xml:space="preserve"> </t>
        </is>
      </c>
    </row>
    <row r="5">
      <c r="A5" s="4" t="inlineStr">
        <is>
          <t>Effective tax rate</t>
        </is>
      </c>
      <c r="B5" s="9" t="n">
        <v>0.024</v>
      </c>
      <c r="C5" s="9" t="n">
        <v>0.029</v>
      </c>
      <c r="D5" s="4" t="inlineStr">
        <is>
          <t xml:space="preserve"> </t>
        </is>
      </c>
    </row>
    <row r="6">
      <c r="A6" s="4" t="inlineStr">
        <is>
          <t>Unrecognized tax benefits</t>
        </is>
      </c>
      <c r="B6" s="6" t="n">
        <v>0</v>
      </c>
      <c r="C6" s="4" t="inlineStr">
        <is>
          <t xml:space="preserve"> </t>
        </is>
      </c>
      <c r="D6"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USD ($)</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 attributable to Unicoin Inc. per consolidated statements of operations</t>
        </is>
      </c>
      <c r="B4" s="6" t="n">
        <v>-3854373</v>
      </c>
      <c r="C4" s="6" t="n">
        <v>-2583889</v>
      </c>
    </row>
    <row r="5">
      <c r="A5" s="4" t="inlineStr">
        <is>
          <t>Weighted average common shares outstanding used to compute basic loss per share</t>
        </is>
      </c>
      <c r="B5" s="5" t="n">
        <v>732392394</v>
      </c>
      <c r="C5" s="5" t="n">
        <v>733440981</v>
      </c>
    </row>
    <row r="6">
      <c r="A6" s="4" t="inlineStr">
        <is>
          <t>Weighted average common shares outstanding used to compute diluted loss per share</t>
        </is>
      </c>
      <c r="B6" s="5" t="n">
        <v>732392394</v>
      </c>
      <c r="C6" s="5" t="n">
        <v>733440981</v>
      </c>
    </row>
    <row r="7">
      <c r="A7" s="4" t="inlineStr">
        <is>
          <t>Net loss per share attributable to Unicoin Inc., basic</t>
        </is>
      </c>
      <c r="B7" s="7" t="n">
        <v>-0.005</v>
      </c>
      <c r="C7" s="7" t="n">
        <v>-0.004</v>
      </c>
    </row>
    <row r="8">
      <c r="A8" s="4" t="inlineStr">
        <is>
          <t>Net loss per share attributable to Unicoin Inc., diluted</t>
        </is>
      </c>
      <c r="B8" s="7" t="n">
        <v>-0.005</v>
      </c>
      <c r="C8" s="7" t="n">
        <v>-0.00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1) - shares</t>
        </is>
      </c>
      <c r="B1" s="2" t="inlineStr">
        <is>
          <t>3 Months Ended</t>
        </is>
      </c>
    </row>
    <row r="2">
      <c r="B2" s="2" t="inlineStr">
        <is>
          <t>Mar. 31, 2024</t>
        </is>
      </c>
      <c r="C2" s="2" t="inlineStr">
        <is>
          <t>Mar. 31, 2023</t>
        </is>
      </c>
    </row>
    <row r="3">
      <c r="A3" s="4" t="inlineStr">
        <is>
          <t>Equity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t>
        </is>
      </c>
      <c r="B5" s="5" t="n">
        <v>55535881</v>
      </c>
      <c r="C5" s="5" t="n">
        <v>55535881</v>
      </c>
    </row>
    <row r="6">
      <c r="A6" s="4" t="inlineStr">
        <is>
          <t>Warrant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t>
        </is>
      </c>
      <c r="B8" s="5" t="n">
        <v>10110000</v>
      </c>
      <c r="C8" s="5" t="n">
        <v>10310000</v>
      </c>
    </row>
    <row r="9">
      <c r="A9" s="4" t="inlineStr">
        <is>
          <t>Restricted Stock Units (RSU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t>
        </is>
      </c>
      <c r="B11" s="5" t="n">
        <v>65278</v>
      </c>
      <c r="C11" s="5" t="n">
        <v>33073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EGMENT INFORMATION (Details) - USD ($)</t>
        </is>
      </c>
      <c r="B1" s="2" t="inlineStr">
        <is>
          <t>3 Months Ended</t>
        </is>
      </c>
    </row>
    <row r="2">
      <c r="B2" s="2" t="inlineStr">
        <is>
          <t>Mar. 31, 2024</t>
        </is>
      </c>
      <c r="C2" s="2" t="inlineStr">
        <is>
          <t>Mar. 31, 2023</t>
        </is>
      </c>
    </row>
    <row r="3">
      <c r="A3" s="3" t="inlineStr">
        <is>
          <t>Revenue from External Customer [Line Items]</t>
        </is>
      </c>
      <c r="B3" s="4" t="inlineStr">
        <is>
          <t xml:space="preserve"> </t>
        </is>
      </c>
      <c r="C3" s="4" t="inlineStr">
        <is>
          <t xml:space="preserve"> </t>
        </is>
      </c>
    </row>
    <row r="4">
      <c r="A4" s="4" t="inlineStr">
        <is>
          <t>Total revenues</t>
        </is>
      </c>
      <c r="B4" s="6" t="n">
        <v>4978546</v>
      </c>
      <c r="C4" s="6" t="n">
        <v>4276082</v>
      </c>
    </row>
    <row r="5">
      <c r="A5" s="4" t="inlineStr">
        <is>
          <t>UNITED STATE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s</t>
        </is>
      </c>
      <c r="B7" s="5" t="n">
        <v>4901737</v>
      </c>
      <c r="C7" s="5" t="n">
        <v>4159324</v>
      </c>
    </row>
    <row r="8">
      <c r="A8" s="4" t="inlineStr">
        <is>
          <t>Foreign Tax Jurisdiction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s</t>
        </is>
      </c>
      <c r="B10" s="5" t="n">
        <v>76809</v>
      </c>
      <c r="C10" s="5" t="n">
        <v>116758</v>
      </c>
    </row>
    <row r="11">
      <c r="A11" s="4" t="inlineStr">
        <is>
          <t>Staffing Revenues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revenues</t>
        </is>
      </c>
      <c r="B13" s="5" t="n">
        <v>4974852</v>
      </c>
      <c r="C13" s="5" t="n">
        <v>4270533</v>
      </c>
    </row>
    <row r="14">
      <c r="A14" s="4" t="inlineStr">
        <is>
          <t>Staffing Revenues [Member] | UNITED STATE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revenues</t>
        </is>
      </c>
      <c r="B16" s="5" t="n">
        <v>4901612</v>
      </c>
      <c r="C16" s="5" t="n">
        <v>4158476</v>
      </c>
    </row>
    <row r="17">
      <c r="A17" s="4" t="inlineStr">
        <is>
          <t>Staffing Revenues [Member] | Foreign Tax Jurisdiction [Member]</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Total revenues</t>
        </is>
      </c>
      <c r="B19" s="5" t="n">
        <v>73240</v>
      </c>
      <c r="C19" s="5" t="n">
        <v>112057</v>
      </c>
    </row>
    <row r="20">
      <c r="A20" s="4" t="inlineStr">
        <is>
          <t>Subscription Revenues [Member]</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Total revenues</t>
        </is>
      </c>
      <c r="B22" s="5" t="n">
        <v>3617</v>
      </c>
      <c r="C22" s="5" t="n">
        <v>3690</v>
      </c>
    </row>
    <row r="23">
      <c r="A23" s="4" t="inlineStr">
        <is>
          <t>Subscription Revenues [Member] | UNITED STATES</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Total revenues</t>
        </is>
      </c>
      <c r="B25" s="5" t="n">
        <v>48</v>
      </c>
      <c r="C25" s="5" t="n">
        <v>500</v>
      </c>
    </row>
    <row r="26">
      <c r="A26" s="4" t="inlineStr">
        <is>
          <t>Subscription Revenues [Member] | Foreign Tax Jurisdiction [Member]</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Total revenues</t>
        </is>
      </c>
      <c r="B28" s="5" t="n">
        <v>3569</v>
      </c>
      <c r="C28" s="5" t="n">
        <v>3190</v>
      </c>
    </row>
    <row r="29">
      <c r="A29" s="4" t="inlineStr">
        <is>
          <t>Unicorns Hunters [Member]</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Total revenues</t>
        </is>
      </c>
      <c r="B31" s="5" t="n">
        <v>77</v>
      </c>
      <c r="C31" s="5" t="n">
        <v>1859</v>
      </c>
    </row>
    <row r="32">
      <c r="A32" s="4" t="inlineStr">
        <is>
          <t>Unicorns Hunters [Member] | UNITED STATES</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Total revenues</t>
        </is>
      </c>
      <c r="B34" s="5" t="n">
        <v>77</v>
      </c>
      <c r="C34" s="5" t="n">
        <v>348</v>
      </c>
    </row>
    <row r="35">
      <c r="A35" s="4" t="inlineStr">
        <is>
          <t>Unicorns Hunters [Member] | Foreign Tax Jurisdiction [Member]</t>
        </is>
      </c>
      <c r="B35" s="4" t="inlineStr">
        <is>
          <t xml:space="preserve"> </t>
        </is>
      </c>
      <c r="C35" s="4" t="inlineStr">
        <is>
          <t xml:space="preserve"> </t>
        </is>
      </c>
    </row>
    <row r="36">
      <c r="A36" s="3" t="inlineStr">
        <is>
          <t>Revenue from External Customer [Line Items]</t>
        </is>
      </c>
      <c r="B36" s="4" t="inlineStr">
        <is>
          <t xml:space="preserve"> </t>
        </is>
      </c>
      <c r="C36" s="4" t="inlineStr">
        <is>
          <t xml:space="preserve"> </t>
        </is>
      </c>
    </row>
    <row r="37">
      <c r="A37" s="4" t="inlineStr">
        <is>
          <t>Total revenues</t>
        </is>
      </c>
      <c r="B37" s="4" t="inlineStr">
        <is>
          <t xml:space="preserve"> </t>
        </is>
      </c>
      <c r="C37" s="6" t="n">
        <v>15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3 Months Ended</t>
        </is>
      </c>
    </row>
    <row r="2">
      <c r="B2" s="2" t="inlineStr">
        <is>
          <t>Mar. 31, 2024</t>
        </is>
      </c>
    </row>
    <row r="3">
      <c r="A3" s="3" t="inlineStr">
        <is>
          <t>Accounting Policies [Abstract]</t>
        </is>
      </c>
      <c r="B3" s="4" t="inlineStr">
        <is>
          <t xml:space="preserve"> </t>
        </is>
      </c>
    </row>
    <row r="4">
      <c r="A4" s="4" t="inlineStr">
        <is>
          <t>ORGANIZATION AND OPERATIONS</t>
        </is>
      </c>
      <c r="B4" s="4" t="inlineStr">
        <is>
          <t xml:space="preserve">NOTE 1 – ORGANIZATION AND OPERATIONS Description of Business Unicoin Inc. is an operating and holding
company. Unicoin also launched a security token project in
early 2022, as a complement to its Unicorns, Inc. (hereinafter “Unicorns” or “Unicorn Hunters”)
subsidiary. As a holding company, Unicoin wholly owns one Talent-as-a-Service (“TaaS”) operating company and platform:
SheWorks! In June 2023, Unicoin merged Yandiki, previously the Company’s second TaaS operating company, into the SheWorks!
operating company. As a holding company, Unicoin is also the majority owner of a traditional staffing agency, ITSQuest, with a
regional presence in the U.S. Southwest. Finally, as a holding company, Unicoin also became the majority owner in 2021 of Unicorns,
a media production company producing Unicorn Hunters, a business and investing reality show. The legacy operations of our SaaS business (engaged in providing workforce management software to better monitor and manage a remote workforce) are currently being phased out of our operations through customer attrition, and are no longer the focus of our efforts. The Company is developing a security token called Unicoin, whose value is intended to be supported by the equity positions purchased
from Unicorn Hunters show participants, as well as equity positions acquired from non-show participants for other services. In the future,
such equity positions may be held in a fund (the “Fund”), that has yet to be created, in order to facilitate proper management
of the asset portfolio. The Unicoins will have a utility function in what is referred to as the “Unicorn Hunters Ecosystem,”
in that holders may use Unicoins to purchase media inventory at our discounted rate. The Company plans to purchase media inventory and
resell it to Unicoin holders in exchange for Unicoins and/or cash, thereby giving such holders preferred access and pricing for media
inventory and allowing the Company to retain a portion of the “spread” in pricing for its effort. Exact pricing and spreads
will be determined on a case-by-case basis and have not been predetermined. The Company expects that when equity positions held in the
Fund are liquidated through a liquidity event, a specified portion of the resulting proceeds will be distributed to holders of Unicoins. Business Organization Operating segments are defined as components of
an enterprise for which separate financial information is evaluated regularly by the chief operating decision maker, or decision-making
group in deciding how to allocate resources and in assessing performance. The Company evaluates operating results based on measures of
performance, including revenues and gross profit (loss). The Company currently operates in the following three reporting segments: SaaS,
TaaS and Unicorn Hunters. Refer to Note 16 – Segment Information. Going Concern These condensed consolidated financial statements
have been prepared in accordance with U.S. generally accepted accounting principles (GAAP) assuming the Company will continue as a going
concern. The going concern assumption contemplates the realization of assets and satisfaction of liabilities in the normal course of
business. The Company incurred net losses of $(3,818) (3,818,470) (2,521,877) (3,070 (1,687) (135,230) (131,375) The Company is evaluating strategies to obtain
the required additional funding for future operations. These strategies may include, but are not limited to, issuing Unicoin Rights,
obtaining equity financing, issuing debt, or entering other financing arrangements, and restructuring of operations to grow
revenues and decrease expenses. However, in view of uncertainties in U.S. and global financial markets, the Company may be unable to
access further equity or debt financing when needed. As such, there can be no assurance that the Company will be able to obtain
additional liquidity when needed or under acceptable terms, if at all. The condensed consolidated financial statements do not include any adjustments to the carrying amounts and classification of assets, liabilities, and reported expenses that may be necessary if the Company were unable to continue as a going concer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EGMENT INFORMATION (Details 1) - USD ($)</t>
        </is>
      </c>
      <c r="B1" s="2" t="inlineStr">
        <is>
          <t>3 Months Ended</t>
        </is>
      </c>
    </row>
    <row r="2">
      <c r="B2" s="2" t="inlineStr">
        <is>
          <t>Mar. 31, 2024</t>
        </is>
      </c>
      <c r="C2" s="2" t="inlineStr">
        <is>
          <t>Mar. 31, 2023</t>
        </is>
      </c>
    </row>
    <row r="3">
      <c r="A3" s="3" t="inlineStr">
        <is>
          <t>Revenue from External Customer [Line Items]</t>
        </is>
      </c>
      <c r="B3" s="4" t="inlineStr">
        <is>
          <t xml:space="preserve"> </t>
        </is>
      </c>
      <c r="C3" s="4" t="inlineStr">
        <is>
          <t xml:space="preserve"> </t>
        </is>
      </c>
    </row>
    <row r="4">
      <c r="A4" s="4" t="inlineStr">
        <is>
          <t>Revenues</t>
        </is>
      </c>
      <c r="B4" s="6" t="n">
        <v>4978546</v>
      </c>
      <c r="C4" s="6" t="n">
        <v>4276082</v>
      </c>
    </row>
    <row r="5">
      <c r="A5" s="4" t="inlineStr">
        <is>
          <t>Cost of revenues</t>
        </is>
      </c>
      <c r="B5" s="5" t="n">
        <v>4054880</v>
      </c>
      <c r="C5" s="5" t="n">
        <v>3434479</v>
      </c>
    </row>
    <row r="6">
      <c r="A6" s="4" t="inlineStr">
        <is>
          <t>Gross profit (loss)</t>
        </is>
      </c>
      <c r="B6" s="5" t="n">
        <v>923666</v>
      </c>
      <c r="C6" s="5" t="n">
        <v>841603</v>
      </c>
    </row>
    <row r="7">
      <c r="A7" s="4" t="inlineStr">
        <is>
          <t>SaaS [Member]</t>
        </is>
      </c>
      <c r="B7" s="4" t="inlineStr">
        <is>
          <t xml:space="preserve"> </t>
        </is>
      </c>
      <c r="C7" s="4" t="inlineStr">
        <is>
          <t xml:space="preserve"> </t>
        </is>
      </c>
    </row>
    <row r="8">
      <c r="A8" s="3" t="inlineStr">
        <is>
          <t>Revenue from External Customer [Line Items]</t>
        </is>
      </c>
      <c r="B8" s="4" t="inlineStr">
        <is>
          <t xml:space="preserve"> </t>
        </is>
      </c>
      <c r="C8" s="4" t="inlineStr">
        <is>
          <t xml:space="preserve"> </t>
        </is>
      </c>
    </row>
    <row r="9">
      <c r="A9" s="4" t="inlineStr">
        <is>
          <t>Revenues</t>
        </is>
      </c>
      <c r="B9" s="5" t="n">
        <v>3617</v>
      </c>
      <c r="C9" s="5" t="n">
        <v>3690</v>
      </c>
    </row>
    <row r="10">
      <c r="A10" s="4" t="inlineStr">
        <is>
          <t>Cost of revenues</t>
        </is>
      </c>
      <c r="B10" s="4" t="inlineStr">
        <is>
          <t xml:space="preserve"> </t>
        </is>
      </c>
      <c r="C10" s="4" t="inlineStr">
        <is>
          <t xml:space="preserve"> </t>
        </is>
      </c>
    </row>
    <row r="11">
      <c r="A11" s="4" t="inlineStr">
        <is>
          <t>Gross profit (loss)</t>
        </is>
      </c>
      <c r="B11" s="5" t="n">
        <v>3617</v>
      </c>
      <c r="C11" s="5" t="n">
        <v>3690</v>
      </c>
    </row>
    <row r="12">
      <c r="A12" s="4" t="inlineStr">
        <is>
          <t>TaaS [Member]</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Revenues</t>
        </is>
      </c>
      <c r="B14" s="5" t="n">
        <v>4974852</v>
      </c>
      <c r="C14" s="5" t="n">
        <v>4270533</v>
      </c>
    </row>
    <row r="15">
      <c r="A15" s="4" t="inlineStr">
        <is>
          <t>Cost of revenues</t>
        </is>
      </c>
      <c r="B15" s="5" t="n">
        <v>3949255</v>
      </c>
      <c r="C15" s="5" t="n">
        <v>3410470</v>
      </c>
    </row>
    <row r="16">
      <c r="A16" s="4" t="inlineStr">
        <is>
          <t>Gross profit (loss)</t>
        </is>
      </c>
      <c r="B16" s="5" t="n">
        <v>1025597</v>
      </c>
      <c r="C16" s="5" t="n">
        <v>860063</v>
      </c>
    </row>
    <row r="17">
      <c r="A17" s="4" t="inlineStr">
        <is>
          <t>Unicorn Hunters [Member]</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Revenues</t>
        </is>
      </c>
      <c r="B19" s="5" t="n">
        <v>77</v>
      </c>
      <c r="C19" s="5" t="n">
        <v>1859</v>
      </c>
    </row>
    <row r="20">
      <c r="A20" s="4" t="inlineStr">
        <is>
          <t>Cost of revenues</t>
        </is>
      </c>
      <c r="B20" s="5" t="n">
        <v>105625</v>
      </c>
      <c r="C20" s="5" t="n">
        <v>24009</v>
      </c>
    </row>
    <row r="21">
      <c r="A21" s="4" t="inlineStr">
        <is>
          <t>Gross profit (loss)</t>
        </is>
      </c>
      <c r="B21" s="5" t="n">
        <v>-105548</v>
      </c>
      <c r="C21" s="5" t="n">
        <v>-22150</v>
      </c>
    </row>
    <row r="22">
      <c r="A22" s="4" t="inlineStr">
        <is>
          <t>Consolidated [Member]</t>
        </is>
      </c>
      <c r="B22" s="4" t="inlineStr">
        <is>
          <t xml:space="preserve"> </t>
        </is>
      </c>
      <c r="C22" s="4" t="inlineStr">
        <is>
          <t xml:space="preserve"> </t>
        </is>
      </c>
    </row>
    <row r="23">
      <c r="A23" s="3" t="inlineStr">
        <is>
          <t>Revenue from External Customer [Line Items]</t>
        </is>
      </c>
      <c r="B23" s="4" t="inlineStr">
        <is>
          <t xml:space="preserve"> </t>
        </is>
      </c>
      <c r="C23" s="4" t="inlineStr">
        <is>
          <t xml:space="preserve"> </t>
        </is>
      </c>
    </row>
    <row r="24">
      <c r="A24" s="4" t="inlineStr">
        <is>
          <t>Revenues</t>
        </is>
      </c>
      <c r="B24" s="5" t="n">
        <v>4978546</v>
      </c>
      <c r="C24" s="5" t="n">
        <v>4276082</v>
      </c>
    </row>
    <row r="25">
      <c r="A25" s="4" t="inlineStr">
        <is>
          <t>Cost of revenues</t>
        </is>
      </c>
      <c r="B25" s="5" t="n">
        <v>4054880</v>
      </c>
      <c r="C25" s="5" t="n">
        <v>3434479</v>
      </c>
    </row>
    <row r="26">
      <c r="A26" s="4" t="inlineStr">
        <is>
          <t>Gross profit (loss)</t>
        </is>
      </c>
      <c r="B26" s="6" t="n">
        <v>923666</v>
      </c>
      <c r="C26" s="6" t="n">
        <v>84160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41" customWidth="1" min="2" max="2"/>
  </cols>
  <sheetData>
    <row r="1">
      <c r="A1" s="1" t="inlineStr">
        <is>
          <t>SUBSEQUENT EVENTS (Details)</t>
        </is>
      </c>
      <c r="B1" s="2" t="inlineStr">
        <is>
          <t>Apr. 03, 2024 USD ($) Integer $ / shares</t>
        </is>
      </c>
    </row>
    <row r="2">
      <c r="A2" s="4" t="inlineStr">
        <is>
          <t>Gold Barrel Social Club Resort Inc. [Member]</t>
        </is>
      </c>
      <c r="B2" s="4" t="inlineStr">
        <is>
          <t xml:space="preserve"> </t>
        </is>
      </c>
    </row>
    <row r="3">
      <c r="A3" s="3" t="inlineStr">
        <is>
          <t>Collaborative Arrangement and Arrangement Other than Collaborative [Line Items]</t>
        </is>
      </c>
      <c r="B3" s="4" t="inlineStr">
        <is>
          <t xml:space="preserve"> </t>
        </is>
      </c>
    </row>
    <row r="4">
      <c r="A4" s="4" t="inlineStr">
        <is>
          <t>Contract Value | $</t>
        </is>
      </c>
      <c r="B4" s="6" t="n">
        <v>54987425</v>
      </c>
    </row>
    <row r="5">
      <c r="A5" s="4" t="inlineStr">
        <is>
          <t>Price/Value Per UniCoin | $ / shares</t>
        </is>
      </c>
      <c r="B5" s="10" t="n">
        <v>0.5</v>
      </c>
    </row>
    <row r="6">
      <c r="A6" s="4" t="inlineStr">
        <is>
          <t>Number of UniCoins | Integer</t>
        </is>
      </c>
      <c r="B6" s="5" t="n">
        <v>109974850</v>
      </c>
    </row>
    <row r="7">
      <c r="A7" s="4" t="inlineStr">
        <is>
          <t>Ferdinand Laceste Laranang [Member]</t>
        </is>
      </c>
      <c r="B7" s="4" t="inlineStr">
        <is>
          <t xml:space="preserve"> </t>
        </is>
      </c>
    </row>
    <row r="8">
      <c r="A8" s="3" t="inlineStr">
        <is>
          <t>Collaborative Arrangement and Arrangement Other than Collaborative [Line Items]</t>
        </is>
      </c>
      <c r="B8" s="4" t="inlineStr">
        <is>
          <t xml:space="preserve"> </t>
        </is>
      </c>
    </row>
    <row r="9">
      <c r="A9" s="4" t="inlineStr">
        <is>
          <t>Contract Value | $</t>
        </is>
      </c>
      <c r="B9" s="6" t="n">
        <v>19685477</v>
      </c>
    </row>
    <row r="10">
      <c r="A10" s="4" t="inlineStr">
        <is>
          <t>Price/Value Per UniCoin | $ / shares</t>
        </is>
      </c>
      <c r="B10" s="10" t="n">
        <v>0.5</v>
      </c>
    </row>
    <row r="11">
      <c r="A11" s="4" t="inlineStr">
        <is>
          <t>Number of UniCoins | Integer</t>
        </is>
      </c>
      <c r="B11" s="5" t="n">
        <v>39370954</v>
      </c>
    </row>
    <row r="12">
      <c r="A12" s="4" t="inlineStr">
        <is>
          <t>Hausler Oida Inc [Member]</t>
        </is>
      </c>
      <c r="B12" s="4" t="inlineStr">
        <is>
          <t xml:space="preserve"> </t>
        </is>
      </c>
    </row>
    <row r="13">
      <c r="A13" s="3" t="inlineStr">
        <is>
          <t>Collaborative Arrangement and Arrangement Other than Collaborative [Line Items]</t>
        </is>
      </c>
      <c r="B13" s="4" t="inlineStr">
        <is>
          <t xml:space="preserve"> </t>
        </is>
      </c>
    </row>
    <row r="14">
      <c r="A14" s="4" t="inlineStr">
        <is>
          <t>Contract Value | $</t>
        </is>
      </c>
      <c r="B14" s="6" t="n">
        <v>1904420</v>
      </c>
    </row>
    <row r="15">
      <c r="A15" s="4" t="inlineStr">
        <is>
          <t>Price/Value Per UniCoin | $ / shares</t>
        </is>
      </c>
      <c r="B15" s="10" t="n">
        <v>0.5</v>
      </c>
    </row>
    <row r="16">
      <c r="A16" s="4" t="inlineStr">
        <is>
          <t>Number of UniCoins | Integer</t>
        </is>
      </c>
      <c r="B16" s="5" t="n">
        <v>3808840</v>
      </c>
    </row>
    <row r="17">
      <c r="A17" s="4" t="inlineStr">
        <is>
          <t>Joseph Go Rubio [Member]</t>
        </is>
      </c>
      <c r="B17" s="4" t="inlineStr">
        <is>
          <t xml:space="preserve"> </t>
        </is>
      </c>
    </row>
    <row r="18">
      <c r="A18" s="3" t="inlineStr">
        <is>
          <t>Collaborative Arrangement and Arrangement Other than Collaborative [Line Items]</t>
        </is>
      </c>
      <c r="B18" s="4" t="inlineStr">
        <is>
          <t xml:space="preserve"> </t>
        </is>
      </c>
    </row>
    <row r="19">
      <c r="A19" s="4" t="inlineStr">
        <is>
          <t>Contract Value | $</t>
        </is>
      </c>
      <c r="B19" s="6" t="n">
        <v>3809820</v>
      </c>
    </row>
    <row r="20">
      <c r="A20" s="4" t="inlineStr">
        <is>
          <t>Price/Value Per UniCoin | $ / shares</t>
        </is>
      </c>
      <c r="B20" s="10" t="n">
        <v>0.5</v>
      </c>
    </row>
    <row r="21">
      <c r="A21" s="4" t="inlineStr">
        <is>
          <t>Number of UniCoins | Integer</t>
        </is>
      </c>
      <c r="B21" s="5" t="n">
        <v>7619640</v>
      </c>
    </row>
    <row r="22">
      <c r="A22" s="4" t="inlineStr">
        <is>
          <t>Diana Imelda Teodora T Castillejos And Paul P Castillejos [Member]</t>
        </is>
      </c>
      <c r="B22" s="4" t="inlineStr">
        <is>
          <t xml:space="preserve"> </t>
        </is>
      </c>
    </row>
    <row r="23">
      <c r="A23" s="3" t="inlineStr">
        <is>
          <t>Collaborative Arrangement and Arrangement Other than Collaborative [Line Items]</t>
        </is>
      </c>
      <c r="B23" s="4" t="inlineStr">
        <is>
          <t xml:space="preserve"> </t>
        </is>
      </c>
    </row>
    <row r="24">
      <c r="A24" s="4" t="inlineStr">
        <is>
          <t>Contract Value | $</t>
        </is>
      </c>
      <c r="B24" s="6" t="n">
        <v>7186677</v>
      </c>
    </row>
    <row r="25">
      <c r="A25" s="4" t="inlineStr">
        <is>
          <t>Price/Value Per UniCoin | $ / shares</t>
        </is>
      </c>
      <c r="B25" s="10" t="n">
        <v>0.5</v>
      </c>
    </row>
    <row r="26">
      <c r="A26" s="4" t="inlineStr">
        <is>
          <t>Number of UniCoins | Integer</t>
        </is>
      </c>
      <c r="B26" s="5" t="n">
        <v>14373354</v>
      </c>
    </row>
    <row r="27">
      <c r="A27" s="4" t="inlineStr">
        <is>
          <t>Johannes C Tira And Remedios T Tira [Member]</t>
        </is>
      </c>
      <c r="B27" s="4" t="inlineStr">
        <is>
          <t xml:space="preserve"> </t>
        </is>
      </c>
    </row>
    <row r="28">
      <c r="A28" s="3" t="inlineStr">
        <is>
          <t>Collaborative Arrangement and Arrangement Other than Collaborative [Line Items]</t>
        </is>
      </c>
      <c r="B28" s="4" t="inlineStr">
        <is>
          <t xml:space="preserve"> </t>
        </is>
      </c>
    </row>
    <row r="29">
      <c r="A29" s="4" t="inlineStr">
        <is>
          <t>Contract Value | $</t>
        </is>
      </c>
      <c r="B29" s="6" t="n">
        <v>1118057</v>
      </c>
    </row>
    <row r="30">
      <c r="A30" s="4" t="inlineStr">
        <is>
          <t>Price/Value Per UniCoin | $ / shares</t>
        </is>
      </c>
      <c r="B30" s="10" t="n">
        <v>0.5</v>
      </c>
    </row>
    <row r="31">
      <c r="A31" s="4" t="inlineStr">
        <is>
          <t>Number of UniCoins | Integer</t>
        </is>
      </c>
      <c r="B31" s="5" t="n">
        <v>2236115</v>
      </c>
    </row>
    <row r="32">
      <c r="A32" s="4" t="inlineStr">
        <is>
          <t>Andres And Aida Franco [Member]</t>
        </is>
      </c>
      <c r="B32" s="4" t="inlineStr">
        <is>
          <t xml:space="preserve"> </t>
        </is>
      </c>
    </row>
    <row r="33">
      <c r="A33" s="3" t="inlineStr">
        <is>
          <t>Collaborative Arrangement and Arrangement Other than Collaborative [Line Items]</t>
        </is>
      </c>
      <c r="B33" s="4" t="inlineStr">
        <is>
          <t xml:space="preserve"> </t>
        </is>
      </c>
    </row>
    <row r="34">
      <c r="A34" s="4" t="inlineStr">
        <is>
          <t>Contract Value | $</t>
        </is>
      </c>
      <c r="B34" s="6" t="n">
        <v>1025531</v>
      </c>
    </row>
    <row r="35">
      <c r="A35" s="4" t="inlineStr">
        <is>
          <t>Price/Value Per UniCoin | $ / shares</t>
        </is>
      </c>
      <c r="B35" s="10" t="n">
        <v>0.5</v>
      </c>
    </row>
    <row r="36">
      <c r="A36" s="4" t="inlineStr">
        <is>
          <t>Number of UniCoins | Integer</t>
        </is>
      </c>
      <c r="B36" s="5" t="n">
        <v>2051062</v>
      </c>
    </row>
    <row r="37">
      <c r="A37" s="4" t="inlineStr">
        <is>
          <t>El Al Enterprises Corporation [Member]</t>
        </is>
      </c>
      <c r="B37" s="4" t="inlineStr">
        <is>
          <t xml:space="preserve"> </t>
        </is>
      </c>
    </row>
    <row r="38">
      <c r="A38" s="3" t="inlineStr">
        <is>
          <t>Collaborative Arrangement and Arrangement Other than Collaborative [Line Items]</t>
        </is>
      </c>
      <c r="B38" s="4" t="inlineStr">
        <is>
          <t xml:space="preserve"> </t>
        </is>
      </c>
    </row>
    <row r="39">
      <c r="A39" s="4" t="inlineStr">
        <is>
          <t>Contract Value | $</t>
        </is>
      </c>
      <c r="B39" s="6" t="n">
        <v>11528118</v>
      </c>
    </row>
    <row r="40">
      <c r="A40" s="4" t="inlineStr">
        <is>
          <t>Price/Value Per UniCoin | $ / shares</t>
        </is>
      </c>
      <c r="B40" s="10" t="n">
        <v>0.5</v>
      </c>
    </row>
    <row r="41">
      <c r="A41" s="4" t="inlineStr">
        <is>
          <t>Number of UniCoins | Integer</t>
        </is>
      </c>
      <c r="B41" s="5" t="n">
        <v>23056236</v>
      </c>
    </row>
    <row r="42">
      <c r="A42" s="4" t="inlineStr">
        <is>
          <t>Benito Techico [Member]</t>
        </is>
      </c>
      <c r="B42" s="4" t="inlineStr">
        <is>
          <t xml:space="preserve"> </t>
        </is>
      </c>
    </row>
    <row r="43">
      <c r="A43" s="3" t="inlineStr">
        <is>
          <t>Collaborative Arrangement and Arrangement Other than Collaborative [Line Items]</t>
        </is>
      </c>
      <c r="B43" s="4" t="inlineStr">
        <is>
          <t xml:space="preserve"> </t>
        </is>
      </c>
    </row>
    <row r="44">
      <c r="A44" s="4" t="inlineStr">
        <is>
          <t>Contract Value | $</t>
        </is>
      </c>
      <c r="B44" s="6" t="n">
        <v>77785000</v>
      </c>
    </row>
    <row r="45">
      <c r="A45" s="4" t="inlineStr">
        <is>
          <t>Price/Value Per UniCoin | $ / shares</t>
        </is>
      </c>
      <c r="B45" s="10" t="n">
        <v>0.5</v>
      </c>
    </row>
    <row r="46">
      <c r="A46" s="4" t="inlineStr">
        <is>
          <t>Number of UniCoins | Integer</t>
        </is>
      </c>
      <c r="B46" s="5" t="n">
        <v>155570000</v>
      </c>
    </row>
    <row r="47">
      <c r="A47" s="4" t="inlineStr">
        <is>
          <t>Prime 8 Horizons Development Corporation [Member]</t>
        </is>
      </c>
      <c r="B47" s="4" t="inlineStr">
        <is>
          <t xml:space="preserve"> </t>
        </is>
      </c>
    </row>
    <row r="48">
      <c r="A48" s="3" t="inlineStr">
        <is>
          <t>Collaborative Arrangement and Arrangement Other than Collaborative [Line Items]</t>
        </is>
      </c>
      <c r="B48" s="4" t="inlineStr">
        <is>
          <t xml:space="preserve"> </t>
        </is>
      </c>
    </row>
    <row r="49">
      <c r="A49" s="4" t="inlineStr">
        <is>
          <t>Contract Value | $</t>
        </is>
      </c>
      <c r="B49" s="6" t="n">
        <v>62500000</v>
      </c>
    </row>
    <row r="50">
      <c r="A50" s="4" t="inlineStr">
        <is>
          <t>Price/Value Per UniCoin | $ / shares</t>
        </is>
      </c>
      <c r="B50" s="10" t="n">
        <v>0.5</v>
      </c>
    </row>
    <row r="51">
      <c r="A51" s="4" t="inlineStr">
        <is>
          <t>Number of UniCoins | Integer</t>
        </is>
      </c>
      <c r="B51" s="5" t="n">
        <v>125000000</v>
      </c>
    </row>
    <row r="52">
      <c r="A52" s="4" t="inlineStr">
        <is>
          <t>Emil Anthony Lio Po [Member]</t>
        </is>
      </c>
      <c r="B52" s="4" t="inlineStr">
        <is>
          <t xml:space="preserve"> </t>
        </is>
      </c>
    </row>
    <row r="53">
      <c r="A53" s="3" t="inlineStr">
        <is>
          <t>Collaborative Arrangement and Arrangement Other than Collaborative [Line Items]</t>
        </is>
      </c>
      <c r="B53" s="4" t="inlineStr">
        <is>
          <t xml:space="preserve"> </t>
        </is>
      </c>
    </row>
    <row r="54">
      <c r="A54" s="4" t="inlineStr">
        <is>
          <t>Contract Value | $</t>
        </is>
      </c>
      <c r="B54" s="6" t="n">
        <v>8750000</v>
      </c>
    </row>
    <row r="55">
      <c r="A55" s="4" t="inlineStr">
        <is>
          <t>Price/Value Per UniCoin | $ / shares</t>
        </is>
      </c>
      <c r="B55" s="10" t="n">
        <v>0.5</v>
      </c>
    </row>
    <row r="56">
      <c r="A56" s="4" t="inlineStr">
        <is>
          <t>Number of UniCoins | Integer</t>
        </is>
      </c>
      <c r="B56" s="5" t="n">
        <v>17500000</v>
      </c>
    </row>
    <row r="57">
      <c r="A57" s="4" t="inlineStr">
        <is>
          <t>Harry S Dominguez [Member]</t>
        </is>
      </c>
      <c r="B57" s="4" t="inlineStr">
        <is>
          <t xml:space="preserve"> </t>
        </is>
      </c>
    </row>
    <row r="58">
      <c r="A58" s="3" t="inlineStr">
        <is>
          <t>Collaborative Arrangement and Arrangement Other than Collaborative [Line Items]</t>
        </is>
      </c>
      <c r="B58" s="4" t="inlineStr">
        <is>
          <t xml:space="preserve"> </t>
        </is>
      </c>
    </row>
    <row r="59">
      <c r="A59" s="4" t="inlineStr">
        <is>
          <t>Contract Value | $</t>
        </is>
      </c>
      <c r="B59" s="6" t="n">
        <v>6051780</v>
      </c>
    </row>
    <row r="60">
      <c r="A60" s="4" t="inlineStr">
        <is>
          <t>Price/Value Per UniCoin | $ / shares</t>
        </is>
      </c>
      <c r="B60" s="10" t="n">
        <v>0.5</v>
      </c>
    </row>
    <row r="61">
      <c r="A61" s="4" t="inlineStr">
        <is>
          <t>Number of UniCoins | Integer</t>
        </is>
      </c>
      <c r="B61" s="5" t="n">
        <v>12103560</v>
      </c>
    </row>
    <row r="62">
      <c r="A62" s="4" t="inlineStr">
        <is>
          <t>Alex Velez Pamatong And Winelita Pamatong [Member]</t>
        </is>
      </c>
      <c r="B62" s="4" t="inlineStr">
        <is>
          <t xml:space="preserve"> </t>
        </is>
      </c>
    </row>
    <row r="63">
      <c r="A63" s="3" t="inlineStr">
        <is>
          <t>Collaborative Arrangement and Arrangement Other than Collaborative [Line Items]</t>
        </is>
      </c>
      <c r="B63" s="4" t="inlineStr">
        <is>
          <t xml:space="preserve"> </t>
        </is>
      </c>
    </row>
    <row r="64">
      <c r="A64" s="4" t="inlineStr">
        <is>
          <t>Contract Value | $</t>
        </is>
      </c>
      <c r="B64" s="6" t="n">
        <v>17736307</v>
      </c>
    </row>
    <row r="65">
      <c r="A65" s="4" t="inlineStr">
        <is>
          <t>Price/Value Per UniCoin | $ / shares</t>
        </is>
      </c>
      <c r="B65" s="10" t="n">
        <v>0.5</v>
      </c>
    </row>
    <row r="66">
      <c r="A66" s="4" t="inlineStr">
        <is>
          <t>Number of UniCoins | Integer</t>
        </is>
      </c>
      <c r="B66" s="5" t="n">
        <v>35472614</v>
      </c>
    </row>
    <row r="67">
      <c r="A67" s="4" t="inlineStr">
        <is>
          <t>M E V 8 Inc [Member]</t>
        </is>
      </c>
      <c r="B67" s="4" t="inlineStr">
        <is>
          <t xml:space="preserve"> </t>
        </is>
      </c>
    </row>
    <row r="68">
      <c r="A68" s="3" t="inlineStr">
        <is>
          <t>Collaborative Arrangement and Arrangement Other than Collaborative [Line Items]</t>
        </is>
      </c>
      <c r="B68" s="4" t="inlineStr">
        <is>
          <t xml:space="preserve"> </t>
        </is>
      </c>
    </row>
    <row r="69">
      <c r="A69" s="4" t="inlineStr">
        <is>
          <t>Contract Value | $</t>
        </is>
      </c>
      <c r="B69" s="6" t="n">
        <v>15340500</v>
      </c>
    </row>
    <row r="70">
      <c r="A70" s="4" t="inlineStr">
        <is>
          <t>Price/Value Per UniCoin | $ / shares</t>
        </is>
      </c>
      <c r="B70" s="10" t="n">
        <v>0.5</v>
      </c>
    </row>
    <row r="71">
      <c r="A71" s="4" t="inlineStr">
        <is>
          <t>Number of UniCoins | Integer</t>
        </is>
      </c>
      <c r="B71" s="5" t="n">
        <v>30681000</v>
      </c>
    </row>
    <row r="72">
      <c r="A72" s="4" t="inlineStr">
        <is>
          <t>Rene Andaya Torredes [Member]</t>
        </is>
      </c>
      <c r="B72" s="4" t="inlineStr">
        <is>
          <t xml:space="preserve"> </t>
        </is>
      </c>
    </row>
    <row r="73">
      <c r="A73" s="3" t="inlineStr">
        <is>
          <t>Collaborative Arrangement and Arrangement Other than Collaborative [Line Items]</t>
        </is>
      </c>
      <c r="B73" s="4" t="inlineStr">
        <is>
          <t xml:space="preserve"> </t>
        </is>
      </c>
    </row>
    <row r="74">
      <c r="A74" s="4" t="inlineStr">
        <is>
          <t>Contract Value | $</t>
        </is>
      </c>
      <c r="B74" s="6" t="n">
        <v>125842902</v>
      </c>
    </row>
    <row r="75">
      <c r="A75" s="4" t="inlineStr">
        <is>
          <t>Price/Value Per UniCoin | $ / shares</t>
        </is>
      </c>
      <c r="B75" s="10" t="n">
        <v>0.5</v>
      </c>
    </row>
    <row r="76">
      <c r="A76" s="4" t="inlineStr">
        <is>
          <t>Number of UniCoins | Integer</t>
        </is>
      </c>
      <c r="B76" s="5" t="n">
        <v>251685804</v>
      </c>
    </row>
    <row r="77">
      <c r="A77" s="4" t="inlineStr">
        <is>
          <t>Peter M Murphy [Member]</t>
        </is>
      </c>
      <c r="B77" s="4" t="inlineStr">
        <is>
          <t xml:space="preserve"> </t>
        </is>
      </c>
    </row>
    <row r="78">
      <c r="A78" s="3" t="inlineStr">
        <is>
          <t>Collaborative Arrangement and Arrangement Other than Collaborative [Line Items]</t>
        </is>
      </c>
      <c r="B78" s="4" t="inlineStr">
        <is>
          <t xml:space="preserve"> </t>
        </is>
      </c>
    </row>
    <row r="79">
      <c r="A79" s="4" t="inlineStr">
        <is>
          <t>Contract Value | $</t>
        </is>
      </c>
      <c r="B79" s="6" t="n">
        <v>13780193</v>
      </c>
    </row>
    <row r="80">
      <c r="A80" s="4" t="inlineStr">
        <is>
          <t>Price/Value Per UniCoin | $ / shares</t>
        </is>
      </c>
      <c r="B80" s="10" t="n">
        <v>0.5</v>
      </c>
    </row>
    <row r="81">
      <c r="A81" s="4" t="inlineStr">
        <is>
          <t>Number of UniCoins | Integer</t>
        </is>
      </c>
      <c r="B81" s="5" t="n">
        <v>2756038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S (Details Narrative) - USD ($) $ / shares in Units, $ in Thousands</t>
        </is>
      </c>
      <c r="B1" s="2" t="inlineStr">
        <is>
          <t>1 Months Ended</t>
        </is>
      </c>
    </row>
    <row r="2">
      <c r="B2" s="2" t="inlineStr">
        <is>
          <t>May 15, 2024</t>
        </is>
      </c>
      <c r="C2" s="2" t="inlineStr">
        <is>
          <t>Apr. 25, 2024</t>
        </is>
      </c>
      <c r="D2" s="2" t="inlineStr">
        <is>
          <t>Apr. 01, 2024</t>
        </is>
      </c>
    </row>
    <row r="3">
      <c r="A3" s="3" t="inlineStr">
        <is>
          <t>Subsequent Events</t>
        </is>
      </c>
      <c r="B3" s="4" t="inlineStr">
        <is>
          <t xml:space="preserve"> </t>
        </is>
      </c>
      <c r="C3" s="4" t="inlineStr">
        <is>
          <t xml:space="preserve"> </t>
        </is>
      </c>
      <c r="D3" s="4" t="inlineStr">
        <is>
          <t xml:space="preserve"> </t>
        </is>
      </c>
    </row>
    <row r="4">
      <c r="A4" s="4" t="inlineStr">
        <is>
          <t>Cash</t>
        </is>
      </c>
      <c r="B4" s="4" t="inlineStr">
        <is>
          <t xml:space="preserve"> </t>
        </is>
      </c>
      <c r="C4" s="4" t="inlineStr">
        <is>
          <t xml:space="preserve"> </t>
        </is>
      </c>
      <c r="D4" s="6" t="n">
        <v>301</v>
      </c>
    </row>
    <row r="5">
      <c r="A5" s="4" t="inlineStr">
        <is>
          <t>Non cash funding</t>
        </is>
      </c>
      <c r="B5" s="4" t="inlineStr">
        <is>
          <t xml:space="preserve"> </t>
        </is>
      </c>
      <c r="C5" s="4" t="inlineStr">
        <is>
          <t xml:space="preserve"> </t>
        </is>
      </c>
      <c r="D5" s="6" t="n">
        <v>109</v>
      </c>
    </row>
    <row r="6">
      <c r="A6" s="4" t="inlineStr">
        <is>
          <t>Unicoin rights purchased description</t>
        </is>
      </c>
      <c r="B6" s="4" t="inlineStr">
        <is>
          <t>161,001,000
Unicoin Rights as part of the Deferred Payment Plan. Additionally, 24,000 Unicoin Rights were purchased for $12,500 under the
10-Year Option.</t>
        </is>
      </c>
      <c r="C6" s="4" t="inlineStr">
        <is>
          <t xml:space="preserve"> </t>
        </is>
      </c>
      <c r="D6" s="4" t="inlineStr">
        <is>
          <t xml:space="preserve"> </t>
        </is>
      </c>
    </row>
    <row r="7">
      <c r="A7" s="4" t="inlineStr">
        <is>
          <t>Non-cash dividend per share</t>
        </is>
      </c>
      <c r="B7" s="4" t="inlineStr">
        <is>
          <t xml:space="preserve"> </t>
        </is>
      </c>
      <c r="C7" s="10" t="n">
        <v>0.4</v>
      </c>
      <c r="D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have been prepared in accordance with generally accepted accounting principles in the United
States (“U.S. GAAP”) and include the accounts of Unicoin Inc., its wholly owned subsidiary, SheWorks! and Yandiki (for periods prior to its June 2023 merger with SheWorks!), as well as
ITSQuest and Unicorns. These entities are consolidated in accordance with Accounting Standards Codification (“ASC”) 810, Consolidations . 51% 71.88% 66.67% On February 21, 2024, the Company’s
majority owned subsidiary, Unicorns, issued 5,000,000 66.67% 62.50% On March 11, 2024, Moe Vela sold his entire ownership
in Unicorns of 7,500,000
62.50%
71.88% Certain information and note disclosures normally
included in condensed consolidated financial statements prepared in accordance with U.S. GAAP have been condensed or omitted. Accordingly,
these unaudited condensed consolidated financial statements should be read in conjunction with the audited consolidated financial statements
and accompanying notes for the years ended December 31, 2023 and 2022 included in the Company’s Form 10-K for the year ended
December 31, 2023. The unaudited condensed consolidated balance sheet as of December 31, 2023, included herein, was derived from
the audited consolidated balance sheet of the Company as of that date. Variable Interest Entity The Company’s policy is to consolidate all
subsidiaries or other entities in which it has a controlling financial interest. The consolidation guidance under ASC 810 requires an analysis to determine if an entity should be evaluated for consolidation under the voting interest
entity (“VOE”) model or the variable interest model (“VIE”). Under the VOE model, controlling financial interest
is generally defined as majority ownership of voting interests. The consolidated financial statements include the accounts of all subsidiaries
or other entities in which the Company has a direct or indirect controlling financial interest. The Company assesses all entities in which it
has a significant economic, ownership or other financial interest for consolidation on a case-by-case basis depending on the specific
facts and circumstances surrounding each entity. Pursuant to ASC 810, the Company first evaluates whether it holds a variable interest
in an entity. The Company considers all economic interests, including proportionate interests through related parties, to determine if
such interests are considered a variable interest. For any entity where the Company has determined
that it does hold a variable interest, the Company performs an assessment to determine whether it qualifies as a VIE. The Company consolidates
a VIE if it is the primary beneficiary having the power to direct the activities that most significantly affect the economic performance
of the VIE as well as the obligation to absorb losses and the right to receive benefits that could be significant to the VIE. Management evaluated whether Unicorns meets the
criteria for classification as a VIE or as VOE and concluded that Unicorns meets the criteria of a VIE. Management further concluded
that the Company is the primary beneficiary of Unicorns because the Company has the power to direct the activities that most affect its
economic performance and further has the obligation to absorb losses and the right to receive benefits that could be significant to the
VIE. Accordingly, the Company is required to consolidate Unicorns as a VIE. Use of Estimates The preparation of condensed consolidated financial statements in conformity with GAAP requires us to make estimates and assumptions in
the condensed consolidated financial statements and accompanying notes. Significant estimates and assumptions made by us include: the
valuation of Unicoin Rights and the related embedded feature, valuation of non-cash contract consideration received from certain investors
in Unicoin Rights, the valuation of non-cash consideration received from Unicorns customers and the associated revenue recognition; valuation
of investments in private companies; valuation of land and other real estate received in exchange for Unicoin Rights; valuation of the
Company’s common stock as a private company, valuation of the NCI in ITSQuest; valuation of the ITSQuest contingent divestiture;
determination of the useful lives assigned to intangible assets; assessments for potential impairment of goodwill and acquisition related
intangible assets; assessments of the recoverability of accounts receivable and determination of the fair value of certain stock awards
issued. We base our estimates on historical experience and on various other assumptions that are believed to be reasonable, the result
of which forms the basis for making judgements about the carrying values of assets and liabilities. Actual results could differ materially
from those estimates. Risks and Uncertainties The Company is subject to a number of risks that are similar to those which other companies of similar size in its industry are facing, including, but not limited to, the need for additional capital (or financing) to fund operations, competition from substitute products and services from larger companies, protection of proprietary technology, dependence on key customers, dependence on key individuals, and risks associated with changes in information technology. Financial instruments that potentially subject the Company to concentrations of credit risk consist of cash, cash equivalents and accounts receivable. The Company’s cash and cash equivalents are held in accounts with major financial institutions, and, at times, exceed federally insured limits. As of March 31, 2024 and December 31, 2023, respectively, the Company had $ 3,345 5,657 In addition, as discussed in Note 4, as of March 31, 2024 and
December 31, 2023 the Company has non-cash receivables consisting of options and warrants to purchase common stock in privately-held
companies. The options and warrants underlying these non-cash receivables are subject to significant fluctuations in market
values. As discussed in Note 5, the Company has accepted digital assets as consideration from certain investors in exchange for equity, debt or Unicoin Rights issued by the Company. Digital asset market values are subject to significant fluctuations based on supply and demand for such digital assets and other factors. The Company can either hold, sell, or use digital assets as payment to vendors. Digital asset price risk could adversely affect future operating results including earnings, cash flows and the Company’s ability to meet its ongoing obligations. During the three months ended March 31,
2024, the Company had two customers (“Customer A” and “Customer B”) for which revenue accounted for more than
10% of total revenue. Customer A and Customer B accounted for 26% 16% 15 12% 41% 12% 5% The Share Exchange Agreement (“SEA”) that the Company entered into in order to acquire a majority stake in ITSQuest, as amended
on December 28, 2022, contains a contingent divestiture provision whereby if by December 31, 2024, the Company does not either (i) engage
in an initial public offering of its securities at a price of at least $10.00 per share or (ii) cause the Company’s proposed security
tokens (Unicoins) to become tokenized and listed on a cryptocurrency exchange with a quoted price at or above $1.00 per token, then the
Company will be required to divest itself of the acquired ITSQuest equity by returning the same to the founders of ITSQuest, and such
founders shall be entitled to retain the shares of the Company received pursuant to the SEA. As of the filing date of this Quarterly Report
on Form 10-Q, the Company cannot yet assess the likelihood or probability of achieving either of the two trigger events necessary to avoid
divestiture if ITSQuest. As a result of the extended deadline provided in
the Amended SEA, the Company cannot yet assess the likelihood or probability of achieving either of the two trigger events necessary
to avoid divestiture if ITSQuest. However, if the Company is not able to achieve an initial offering of its Common Stock or an
initial registration of its Unicoins, sufficient to meet the criteria outlined in the Amended SEA on or before December 31,
2024, the Company’s business, financial condition, results of operations and liquidity will be materially impacted as ITSQuest
represented Company assets of $ 10,145 10,279 4,330 3,573 897 2,925 Accounting Pronouncements Recently Adopted Financial Instruments - Credit Losses The Company adopted Accounting Standards Update (“ASU”) 2016-13, Financial Instruments – Credit Losses Measurement of Credit losses on financial instruments Under ASC 326, Accounts receivable is recorded at the invoiced amount, net of allowance for expected credit losses. The Company’s primary allowance for credit losses is the allowance for doubtful accounts. The allowance for doubtful accounts reduces the Account receivable balance to the estimated net realizable value. The Company regularly reviews the adequacy of the allowance for credit losses based on a combination of factors. In establishing any required allowance, management considers historical losses adjusted for current market conditions, the Company’s customers financial condition, the amount of any receivables in dispute, the current receivables aging, current payment terms and expectations of forward-looking loss estimates. All provisions for the allowance for doubtful
accounts are included as a component of general and administrative expenses on the accompanying condensed consolidated statements of
operations and comprehensive loss. Accounts receivable deemed uncollectable are charged against the allowance for credit losses when
identified. Subsequent recoveries of amounts previously written off are credited to earnings in the period recovered. The allowance for doubtful accounts related to Unicorns non-cash receivables is subject to uncertainty because the fair value of the underlying private company options, warrants or shares could change subsequent to the initial determination of fair value and before receipt of the related option, warrant or share certificates. In addition, unforeseen circumstances could arise after contract inception which could impact the customer’s intent or ability to pay. Because the value of any one of the receivables associated with Unicorn’s contracts may be material, changes such as these could have a material effect on the Company’s future financial condition, results of operations and cash flows. Since the inception of Unicorn Hunters, the
Company has recognized revenue in connection with seven Unicorn Hunters agreements. The total revenue amount related to these
agreements was $ 10,130 1,510 41% 39% 0.5% 5% The Company reviews each outstanding customer’s non-cash receivable balance with management of the private company customer, and records an allowance for doubtful accounts if either of the following are noted:
a. A
specific milestone, equity financing or other event has occurred that is a clear indication that there has been a material change in
the enterprise value of the private company customer since the original recording of the Unicorns accounts receivable balance and before
the Company has received the underlying stock option, warrants or shares certificates.
b. The Company’s review identifies facts and circumstances that have substantially changed either
the private company customers’ intent or its ability to issue the stock option, warrants or shares certificates due in
satisfaction of their related accounts receivable balance. To date, the Company has not recorded any bad
debt expense or allowance for doubtful accounts related to Unicorn Hunters non-cash receivables and the Company has not experienced any
fluctuations or significant matters, relating to any of its businesses, that would require recording a material allowance for doubtful
accounts in any period to date. Significant Accounting Policies Other than the discussion of our accounting policy
for Asset Swap Agreement and Related Commission Revenue Recognition Revenue Sources The Company primarily derives its revenues from three revenue streams:
1. Subscription Revenue
2. Staffing Revenue
3. Unicorns Revenue Refer to Note 16 – Segment Information for
disaggregated revenue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 xml:space="preserve">NOTE 3 – FAIR VALUE MEASUREMENT The Company measures the fair value for financial instruments under ASC 820. ASC 820 defines fair value, establishes a framework for measuring fair value in accordance with U.S. GAAP,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Quoted prices (unadjusted) in active markets for identical assets or liabilities.
Level 2 Significant other inputs that are directly or indirectly observable in the marketplace.
Level 3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Company has revised its Intangible Assets and
Financial Assets accounting policies to account for USD Coin (“USDC”) as a financial asset. As a result, USDC will be measured
at fair value in future periods with changes in fair value reported in earnings as they occur. The Company previously reported USDC within
Intangible assets, net, and has reclassified USDC to prepaid expenses and other current assets beginning in the third quarter of 2023.
The Company’s USDC balance as of March 31, 2024 and December 31, 2023 amounted to $ 0 The following table is a summary of financial assets measured at fair value on a recurring basis and their classification within the fair value hierarchy.
Schedule of fair value assets measured on recurring basis
As of March 31, 2024 Carrying Level 1 Level 2 Level 3 Total
ASSETS
Money market funds $ 3,505,221 $ 3,505,221 $ - $ - $ 3,505,221
As of December 31, 2023 Carrying Level 1 Level 2 Level 3 Total
ASSETS
Money market funds $ 5,299,530 $ 5,299,530 $ - $ - $ 5,299,530 As discussed in Note 7, the obligation to settle the Company’s Unicoin Rights liability through the exchange of a fixed number of
Unicoins, when and if all contingencies are resolved and Unicoins are launched, represents an embedded feature that may result in additional
charges to the Company’s consolidated statements of operations and comprehensive loss upon settlement. The embedded feature was
initially valued at $ 0 Assets Measured at Fair Value on a Non-Recurring Basis As discussed in Notes 2 and 4, consideration from Unicorns customers generally consists of commitments to issue stock options or warrants from customers which appear on the Unicorn Hunters show. This non-cash consideration is recognized in accounts receivable at the estimated fair values at or near the dates of contract inception using Level 3 inputs. The fair value of these commitments, as well as the options or warrants of private companies, held upon settlement of such receivables, as measured using Level 3 inputs, may fluctuate as discussed in Note 5. Certain other items such as goodwill, intangible assets, contingent divestiture and NCI resulting from the ITSQuest acquisition are recognized or disclosed at fair value on a non-recurring basis. The Company determines the fair value of these items using Level 3 inputs. There are inherent limitations when estimating the fair value of financial instruments, and the fair values reported are not necessarily indicative of the amounts that would be realized in current market transac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00:58Z</dcterms:created>
  <dcterms:modified xmlns:dcterms="http://purl.org/dc/terms/" xmlns:xsi="http://www.w3.org/2001/XMLSchema-instance" xsi:type="dcterms:W3CDTF">2024-05-15T21:00:58Z</dcterms:modified>
</cp:coreProperties>
</file>